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Operations and S" sheetId="6" state="visible" r:id="rId6"/>
    <sheet xmlns:r="http://schemas.openxmlformats.org/officeDocument/2006/relationships" name="Net Loss per Share" sheetId="7" state="visible" r:id="rId7"/>
    <sheet xmlns:r="http://schemas.openxmlformats.org/officeDocument/2006/relationships" name="Collaborative Arrangements" sheetId="8" state="visible" r:id="rId8"/>
    <sheet xmlns:r="http://schemas.openxmlformats.org/officeDocument/2006/relationships" name="Available-for-Sale Securities a" sheetId="9" state="visible" r:id="rId9"/>
    <sheet xmlns:r="http://schemas.openxmlformats.org/officeDocument/2006/relationships" name="Inventories" sheetId="10" state="visible" r:id="rId10"/>
    <sheet xmlns:r="http://schemas.openxmlformats.org/officeDocument/2006/relationships" name="Share-Based Compensation" sheetId="11" state="visible" r:id="rId11"/>
    <sheet xmlns:r="http://schemas.openxmlformats.org/officeDocument/2006/relationships" name="Income Taxes" sheetId="12" state="visible" r:id="rId12"/>
    <sheet xmlns:r="http://schemas.openxmlformats.org/officeDocument/2006/relationships" name="Description of Operations and13" sheetId="13" state="visible" r:id="rId13"/>
    <sheet xmlns:r="http://schemas.openxmlformats.org/officeDocument/2006/relationships" name="Net Loss per Share (Tables)" sheetId="14" state="visible" r:id="rId14"/>
    <sheet xmlns:r="http://schemas.openxmlformats.org/officeDocument/2006/relationships" name="Collaborative Arrangements (Tab" sheetId="15" state="visible" r:id="rId15"/>
    <sheet xmlns:r="http://schemas.openxmlformats.org/officeDocument/2006/relationships" name="Available-for-Sale Securities16" sheetId="16" state="visible" r:id="rId16"/>
    <sheet xmlns:r="http://schemas.openxmlformats.org/officeDocument/2006/relationships" name="Inventories (Tables)" sheetId="17" state="visible" r:id="rId17"/>
    <sheet xmlns:r="http://schemas.openxmlformats.org/officeDocument/2006/relationships" name="Share-Based Compensation (Table" sheetId="18" state="visible" r:id="rId18"/>
    <sheet xmlns:r="http://schemas.openxmlformats.org/officeDocument/2006/relationships" name="Description of Operations and19" sheetId="19" state="visible" r:id="rId19"/>
    <sheet xmlns:r="http://schemas.openxmlformats.org/officeDocument/2006/relationships" name="Net Loss per Share (Details)" sheetId="20" state="visible" r:id="rId20"/>
    <sheet xmlns:r="http://schemas.openxmlformats.org/officeDocument/2006/relationships" name="Collaborative Arrangements - Re" sheetId="21" state="visible" r:id="rId21"/>
    <sheet xmlns:r="http://schemas.openxmlformats.org/officeDocument/2006/relationships" name="Collaborative Arrangements - De" sheetId="22" state="visible" r:id="rId22"/>
    <sheet xmlns:r="http://schemas.openxmlformats.org/officeDocument/2006/relationships" name="Collaborative Arrangements - 23" sheetId="23" state="visible" r:id="rId23"/>
    <sheet xmlns:r="http://schemas.openxmlformats.org/officeDocument/2006/relationships" name="Collaborative Arrangements - 24" sheetId="24" state="visible" r:id="rId24"/>
    <sheet xmlns:r="http://schemas.openxmlformats.org/officeDocument/2006/relationships" name="Available-for-Sale Securities25" sheetId="25" state="visible" r:id="rId25"/>
    <sheet xmlns:r="http://schemas.openxmlformats.org/officeDocument/2006/relationships" name="Inventories (Details)" sheetId="26" state="visible" r:id="rId26"/>
    <sheet xmlns:r="http://schemas.openxmlformats.org/officeDocument/2006/relationships" name="Share-Based Compensation (Detai" sheetId="27" state="visible" r:id="rId27"/>
    <sheet xmlns:r="http://schemas.openxmlformats.org/officeDocument/2006/relationships" name="Income Taxes (Details)" sheetId="28" state="visible" r:id="rId28"/>
  </sheets>
  <definedNames/>
  <calcPr calcId="124519" fullCalcOnLoad="1"/>
</workbook>
</file>

<file path=xl/sharedStrings.xml><?xml version="1.0" encoding="utf-8"?>
<sst xmlns="http://schemas.openxmlformats.org/spreadsheetml/2006/main" uniqueCount="243">
  <si>
    <t>Document and Entity Information - shares</t>
  </si>
  <si>
    <t>3 Months Ended</t>
  </si>
  <si>
    <t>Mar. 31, 2017</t>
  </si>
  <si>
    <t>May 01, 2017</t>
  </si>
  <si>
    <t>Document and Entity Information</t>
  </si>
  <si>
    <t>Entity Registrant Name</t>
  </si>
  <si>
    <t>Theravance Biopharma,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6</t>
  </si>
  <si>
    <t>Current assets:</t>
  </si>
  <si>
    <t>Cash and cash equivalents</t>
  </si>
  <si>
    <t>Short-term marketable securities</t>
  </si>
  <si>
    <t>Accounts receivable, net of allowances of $559 and $779 at March 31, 2017 and December 31, 2016, respectively</t>
  </si>
  <si>
    <t>Receivables from collaborative arrangements</t>
  </si>
  <si>
    <t>Prepaid taxes</t>
  </si>
  <si>
    <t>Other prepaid and current assets</t>
  </si>
  <si>
    <t>Inventories</t>
  </si>
  <si>
    <t>Total current assets</t>
  </si>
  <si>
    <t>Property and equipment, net</t>
  </si>
  <si>
    <t>Long-term marketable securities</t>
  </si>
  <si>
    <t>Other investments</t>
  </si>
  <si>
    <t>Restricted cash</t>
  </si>
  <si>
    <t>Other assets</t>
  </si>
  <si>
    <t>Total assets</t>
  </si>
  <si>
    <t>Current liabilities:</t>
  </si>
  <si>
    <t>Accounts payable</t>
  </si>
  <si>
    <t>Accrued personnel-related expenses</t>
  </si>
  <si>
    <t>Accrued clinical and development expenses</t>
  </si>
  <si>
    <t>Other accrued liabilities</t>
  </si>
  <si>
    <t>Deferred revenue</t>
  </si>
  <si>
    <t>Total current liabilities</t>
  </si>
  <si>
    <t>Convertible senior notes, net</t>
  </si>
  <si>
    <t>Deferred rent</t>
  </si>
  <si>
    <t>Other long-term liabilities</t>
  </si>
  <si>
    <t>Commitments and contingencies</t>
  </si>
  <si>
    <t xml:space="preserve"> </t>
  </si>
  <si>
    <t>Shareholders' equity</t>
  </si>
  <si>
    <t>Preferred shares, $0.00001 par value: 230 shares authorized, no shares issued or outstanding at March 31, 2017 and December 31, 2016, respectively</t>
  </si>
  <si>
    <t>Ordinary shares, $0.00001 par value: 200,000 shares authorized at March 31, 2017 and December 31, 2016; 53,290 and 52,833 shares issued and outstanding at March 31, 2017 and December 31, 2016, respectively</t>
  </si>
  <si>
    <t>Additional paid-in capital</t>
  </si>
  <si>
    <t>Accumulated other comprehensive loss</t>
  </si>
  <si>
    <t>Accumulated deficit</t>
  </si>
  <si>
    <t>Total shareholders' equity</t>
  </si>
  <si>
    <t>Total liabilities and shareholders' equity</t>
  </si>
  <si>
    <t>CONDENSED CONSOLIDATED BALANCE SHEETS (Parenthetical) - USD ($) shares in Thousands, $ in Thousands</t>
  </si>
  <si>
    <t>CONDENSED CONSOLIDATED BALANCE SHEETS</t>
  </si>
  <si>
    <t>Account receivable, allowance</t>
  </si>
  <si>
    <t>Preferred shares, par value (in dollars per share)</t>
  </si>
  <si>
    <t>Preferred shares, shares authorized</t>
  </si>
  <si>
    <t>Preferred shares, shares issued</t>
  </si>
  <si>
    <t>Preferred shares, outstanding shares</t>
  </si>
  <si>
    <t>Ordinary shares, par value (in dollars per share)</t>
  </si>
  <si>
    <t>Ordinary shares, authorized shares</t>
  </si>
  <si>
    <t>Ordinary shares, shares issued</t>
  </si>
  <si>
    <t>Ordinary shares, outstanding shares</t>
  </si>
  <si>
    <t>CONDENSED CONSOLIDATED STATEMENTS OF OPERATIONS AND COMPREHENSIVE LOSS - USD ($) shares in Thousands, $ in Thousands</t>
  </si>
  <si>
    <t>Mar. 31, 2016</t>
  </si>
  <si>
    <t>Revenue:</t>
  </si>
  <si>
    <t>Product sales</t>
  </si>
  <si>
    <t>Revenue from collaborative arrangements</t>
  </si>
  <si>
    <t>Total revenue</t>
  </si>
  <si>
    <t>Costs and expenses:</t>
  </si>
  <si>
    <t>Cost of goods sold</t>
  </si>
  <si>
    <t>Research and development</t>
  </si>
  <si>
    <t>Selling, general and administrative</t>
  </si>
  <si>
    <t>Total costs and expenses</t>
  </si>
  <si>
    <t>Loss from operations</t>
  </si>
  <si>
    <t>Interest expense</t>
  </si>
  <si>
    <t>Interest and other income</t>
  </si>
  <si>
    <t>Loss before income taxes</t>
  </si>
  <si>
    <t>Provision for income taxes</t>
  </si>
  <si>
    <t>Net loss</t>
  </si>
  <si>
    <t>Share-based compensation expense</t>
  </si>
  <si>
    <t>Net loss per share:</t>
  </si>
  <si>
    <t>Basic and diluted net loss per share (in dollars per share)</t>
  </si>
  <si>
    <t>Shares used to compute basic and diluted net loss per share (in shares)</t>
  </si>
  <si>
    <t>Net unrealized gain (loss) on available-for-sale investments</t>
  </si>
  <si>
    <t>Total comprehensive loss</t>
  </si>
  <si>
    <t>CONDENSED CONSOLIDATED STATEMENTS OF CASH FLOWS - USD ($) $ in Thousands</t>
  </si>
  <si>
    <t>Operating activities</t>
  </si>
  <si>
    <t>Adjustments to reconcile net loss to net cash used in operating activities:</t>
  </si>
  <si>
    <t>Depreciation and amortization</t>
  </si>
  <si>
    <t>Share-based compensation</t>
  </si>
  <si>
    <t>Inventory write-down</t>
  </si>
  <si>
    <t>Other</t>
  </si>
  <si>
    <t>Changes in operating assets and liabilities:</t>
  </si>
  <si>
    <t>Accounts receivable</t>
  </si>
  <si>
    <t>Receivable from Innoviva, Inc</t>
  </si>
  <si>
    <t>Accrued personnel-related expenses, accrued clinical and development expenses, and other accrued liabilities</t>
  </si>
  <si>
    <t>Net cash used in operating activities</t>
  </si>
  <si>
    <t>Investing activities</t>
  </si>
  <si>
    <t>Purchases of property, equipment, and capitalized software</t>
  </si>
  <si>
    <t>Purchases of marketable securities</t>
  </si>
  <si>
    <t>Maturities of marketable securities</t>
  </si>
  <si>
    <t>Net cash (used in) provided by investing activities</t>
  </si>
  <si>
    <t>Financing activities</t>
  </si>
  <si>
    <t>Proceeds from sale of ordinary shares, net</t>
  </si>
  <si>
    <t>Proceeds from option exercise</t>
  </si>
  <si>
    <t>Repurchase of shares to satisfy tax withholding</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Cash paid for income taxes, net</t>
  </si>
  <si>
    <t>Description of Operations and Summary of Significant Accounting Policies</t>
  </si>
  <si>
    <t>1. Description of Operations and Summary of Significant Accounting Policies
Description of Operations
Theravance Biopharma, Inc. (“Theravance Biopharma”, the “Company”, or “we” and other similar pronouns) is a diversified biopharmaceutical company with the core purpose of creating medicines that help improve the lives of patients suffering from serious illness.
Our pipeline of internally discovered product candidates includes potential best-in-class medicines to address the unmet needs of patients being treated for serious conditions primarily in the acute care setting. VIBATIV ® (telavancin), our first commercial product, is a once-daily dual-mechanism antibiotic approved in the U.S., Europe and certain other countries for certain difficult-to-treat infections. Revefenacin (TD-4208) is a long-acting muscarinic antagonist (“LAMA”) being developed as a potential once-daily, nebulized treatment for chronic obstructive pulmonary disease (“COPD”). Our neprilysin (“NEP”) inhibitor program is designed to develop selective NEP inhibitors for the treatment of a range of major cardiovascular and renal diseases, including acute and chronic heart failure, hypertension and chronic kidney diseases such as diabetic nephropathy. Our research efforts are focused in the areas of inflammation and immunology, with the goal of designing medicines that provide targeted drug delivery to tissues in the lung and gastrointestinal tract in order to maximize patient benefit and minimize risk. The first program to emerge from this research is designed to develop intestinally restricted pan-Janus kinase (“JAK”) inhibitors for the treatment of a range of inflammatory intestinal diseases.
In addition, we have an economic interest in future payments that may be made by Glaxo Group Limited or one of its affiliates (“GSK”) pursuant to its agreements with Innoviva, Inc. (“Innoviva”) (known as Theravance, Inc. prior to January 7, 2016) relating to certain drug development programs, including the Closed Triple (the combination of fluticasone furoate, umeclidinium, and vilanterol), currently in development for the treatment of COPD and asthma.
Basis of Presentation
Our condensed consolidated financial information as of March 31, 2017, and the three months ended March 31, 2017 and 2016 are unaudited but include all adjustments (consisting only of normal recurring adjustments), which we consider necessary for a fair presentation of the financial position at such date and of the operating results and cash flows for those periods, and have been prepared in accordance with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16 financial statements and notes thereto included in our Annual Report on Form 10-K for the year ended December 31, 2016, filed with the Securities and Exchange Commission (“SEC”) on March 1, 2017.
On January 1, 2017, we adopted ASU 2016-09, Compensation—Stock Compensation (Topic 718) (“ASU 2016-09”). Under ASU 2016-09, excess tax benefits from share-based compensation are now included on the Consolidated Statements of Cash Flows as an operating activity rather than a financing activity. This change has been applied prospectively as allowed under ASU 2016-09 and prior periods have not been adjusted on the Consolidated Statements of Cash Flows.
Significant Accounting Policies
Other than the below, there have been no material revisions in our significant accounting policies described in Note 1 to the consolidated financial statements included in our Annual Report on Form 10-K for the year ended December 31, 2016.
Share-Based Compensation
In connection with the adoption of ASU 2016-09, we elected to change our accounting policy for recognizing share-based compensation expense by replacing the practice of estimating forfeitures to utilizing actual forfeitures as they occur. The change was applied on a modified retrospective basis, and the cumulative effect adjustment recorded to retained earnings, as of January 1, 2017, was immaterial.
Recently Issued Accounting Pronouncements Not Yet Adopted
In May 2014, the FASB issued Accounting Standards Update (“ASU”) 2014-09, Revenue from Contracts with Customers (Topic 606) (“ASU 2014-09”), which will replace most existing revenue recognition guidance in GAAP when it becomes effective. ASU 2014-19’s core principle is that a company will recognize revenue when it transfers promised goods or services to customers in an amount that reflects the consideration to which the company expects to be entitled in exchange for those goods or services. ASU 2014-09 defines a five-step process to achieve this core principle and, in doing so, companies may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ASU 2014-09 was initially to be effective for interim and annual reporting periods beginning after December 15, 2016. In August 2015, the FASB issued ASU 2015-14 which delays the effective date of ASU 2014-09 by one year and allows for early adoption as of the original effective date. ASU 2014-09 can be adopted using either of two methods: (i) retrospective application of ASU 2014-09 to each prior reporting period presented with the option to elect certain practical expedients as defined within ASU 2014-09; or (ii) retrospective application of ASU 2014-09 with the cumulative effect of initially applying ASU 2014-09 recognized at the date of initial application and providing certain additional disclosures as defined per ASU 2014-09 (the “modified retrospective method”).
In March 2016, the FASB issued ASU 2016-08 which clarifies certain principal versus agent considerations under Topic 606 . In April 2016, the FASB issued ASU 2016-10 which clarifies Topic 606’s implementation guidance on identifying performance obligations in a contract and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2016-12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effective dates of ASU 2016-08, ASU 2016-10, and ASU 2016-12 are the same as the new effective date of ASU 2014-09 which is for all interim and annual reporting periods beginning after December 15, 2017, and early adoption is permitted as of the original effective date of ASU 2014-09.
We expect to adopt ASU 2014-09 ( Topic 606 ) in the first quarter of 2018 using the modified retrospective method. The adoption of ASU 2014-09 may have a material effect on our financial statements. Since the separation from our former parent, Innoviva, in June 2014, our revenues have been derived primarily from collaboration agreements. The consideration we are eligible to receive under these agreements includes upfront payments, research and development funding, milestone payments, and royalties. Each collaboration agreement is unique and will need to be assessed separately under the five-step process under the new standard.
ASU 2014-09 differs from the current accounting standard in many respects, such as in the accounting for variable consideration, including milestone payments. Under our current accounting policy, we recognize milestone revenue using the milestone method specified in ASC 605-28, which generally results in the recognition of the milestone payment as revenue in the period that the milestone is achieved. However, under the new accounting standard, it is possible to start to recognize milestone revenue before the milestone is achieved, subject to management’s assessment of whether it is probable that a significant reversal in the amount of cumulative revenue recognized will not occur when the uncertainty associated with the variable consideration is subsequently resolved.
We also recognize revenues from product sales. We have not yet completed our final review of the impact of this guidance, although we currently do not anticipate a material impact on our revenue recognition practices for product sales. We continue to review variable consideration, potential disclosures, and our method of adoption to complete our evaluation of the impact on our consolidated financial statements. In addition, we continue to monitor additional changes, modifications, clarifications or interpretations undertaken by the FASB, which may impact our current conclusions.
In January 2016, the FASB issued ASU 2016-01, Financial Instruments — Overall (Subtopic 825-10) (“ASU 2016-01”), which requires equity investments that are not accounted for under the equity method of accounting to be measured at fair value with changes recognized in net income, simplifies the impairment assessment of certain equity investments, and updates certain presentation and disclosure requirements. This guidance is effective for all interim and annual reporting periods beginning after December 15, 2017, and early adoption is not permitted. We have evaluated the potential impact of ASU 2016-01, and we do not believe the adoption of ASU 2016-01 will have a material impact on our consolidated financial statements and related disclosures.
In February 2016, the FASB issued ASU 2016-02, Leases (Topic 842) (“ASU 2016-02”). ASU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02 is effective for all interim and annual reporting periods beginning after December 15, 2018 with early adoption permitted. We are currently evaluating the impact that the adoption of ASU 2016-02 will have on our consolidated financial statements and related disclosures.
In May 2016, the FASB issued ASU 2016-11, Revenue Recognition (Topic 605) and Derivatives and Hedging (Topic 815) (“ASU 2016-11”). With respect to Revenue Recognition ( Topic 605), ASU 2016-11 rescinds various standards codified as part of Revenue Recognition (Topic 605) in relation to the future adoption of ASU 2014-09, Revenue from Contracts with Customers (Topic 606) . These rescissions include changes to topics pertaining to revenue and expense recognition for freight services in process, accounting for shipping and handling fees and costs and accounting for consideration given by a vendor to a customer. ASU 2016-11 was effective immediately upon issuance and will be adopted when we adopt ASU 2014-09. We are currently evaluating the impact that the adoption of ASU 2016-11, specific to Topic 605 , will have on our consolidated financial statements and related disclosures. We do not believe ASU 2016-11, specific to Topic 815 , will have a material impact on our consolidated financial statements and related disclosures.
In October 2016, the FASB issued ASU 2016-16, Income Taxes (Topic 740) (“ASU 2016-16”). ASU 2016-16 requires immediate recognition of income tax consequences of intra-company asset transfers, other than inventory transfers. Existing GAAP prohibits recognition of income tax consequences of intra-company asset transfers whereby the seller defers any net tax effect and the buyer is prohibited from recognizing a deferred tax asset on the difference between the newly created tax basis of the asset in its tax jurisdiction and its financial statement carrying amount as reported in the consolidated financial statements. ASU 2016-16 specifically excludes from its scope intra-company inventory transfers whereby the recognition of tax consequences will take place when the inventory is sold to third parties. Two common examples of assets included in ASU 2016-16’s scope are intellectual property and property, plant and equipment. ASU 2016-16 is effective for fiscal years beginning after December 15, 2017, and interim periods within those fiscal years with early adoption is permitted. We are currently evaluating the effect ASU 2016-16 will have on our consolidated financial statements.</t>
  </si>
  <si>
    <t>Net Loss per Share</t>
  </si>
  <si>
    <t>2. Net Loss per Share
Basic net loss per share is computed by dividing net loss by the weighted-average number of shares of outstanding, less ordinary shares subject to forfeiture. Diluted net loss per share is computed by dividing net loss by the weighted-average number of shares outstanding, less ordinary shares subject to forfeiture, plus all additional ordinary shares that would have been outstanding, assuming dilutive potential common shares had been issued for other dilutive securities.
For the three months ended March 31, 2017 and 2016, diluted and basic net loss per share was identical since potential common shares were excluded from the calculation, as their effect was anti-dilutive.
Anti-Dilutive Securities
The following common equivalent shares were not included in the computation of diluted net loss per share because their effect was anti-dilutive:
Three Months Ended March 31,
(In thousands)
2017
2016
Share issuances under equity incentive plan and ESPP
Restricted shares
Share issuances upon the conversion of convertible senior notes
—
In addition, at March 31, 2017 and 2016, there were 1,305,000 shares and 1,440,000 shares, respectively, which were subject to performance-based vesting criteria which have been excluded from the common equivalent shares table above.</t>
  </si>
  <si>
    <t>Collaborative Arrangements</t>
  </si>
  <si>
    <t>3. Collaborative Arrangements
Revenue from Collaborative Arrangements
We recognized the following revenues from our collaborative arrangements:
Three Months Ended March 31,
(In thousands)
2017
2016
Mylan
$
$
Other
Total revenue from collaborative arrangements
$
$
Mylan
Development and Commercialization Agreement
In January 2015, we established a strategic collaboration with Mylan Ireland Limited (“Mylan”) for the development and, subject to regulatory approval, commercialization of revefenacin (TD-4208), our investigational LAMA in development for the treatment of COPD. We entered into this collaboration to expand the breadth of our revefenacin development program and extend our commercial reach beyond the acute care setting where we currently market VIBATIV.
For the three months ended March 31, 2017, we recognized $37,000 in revenue primarily from the amortization of previously deferred revenue. For the three months ended March 31, 2016, we recognized $15.0 million in revenue from the Mylan collaborative arrangement for the achievement of 50% enrollment in the Phase 3 twelve-month safety study, which triggered a milestone payment to Theravance Biopharma by Mylan.
As of March 31, 2017, we are eligible to receive from Mylan additional potential development, regulatory and sales milestone payments totaling up to $205.0 million in the aggregate, with $160.0 million associated with revefenacin monotherapy and $45.0 million for future potential combination products. Of the $160.0 million associated with monotherapy, $150.0 million relates to commercialization and $10.0 million relates to regulatory actions in the European Union (“EU”). Development and regulatory milestones are deemed to be substantive milestones and will be recognized as revenue in the period upon achievement of each respective milestone. Sales milestones are considered contingent payments and are not deemed to be substantive milestones due to the fact that the achievement of the event underlying the payment predominantly relates to Mylan’s performance of future commercial activities. We do not expect to earn any milestone payments from Mylan in 2017.
Alfa Wassermann
Development and Collaboration Agreement
Under an October 2012 development and collaboration agreement for velusetrag, we and Alfa Wasserman agreed to collaborate in the execution of a two-part Phase 2 program to test the efficacy, safety and tolerability of velusetrag in the treatment of patients with gastroparesis (a medical condition consisting of a paresis (partial paralysis) of the stomach, resulting in food remaining in the stomach for a longer time than normal). Alfa Wassermann has an exclusive option to develop and commercialize velusetrag in the EU, Russia, China, Mexico and certain other countries, while we retain full rights to velusetrag in the United States, Canada, Japan and certain other countries. We are entitled to receive funding for the Phase 2a study and most of the Phase 2b study. If Alfa Wassermann exercises its license option at the completion of the Phase 2 program, then we are entitled to receive a $10.0 million option fee. If velusetrag is successfully developed and commercialized, we are entitled to receive potential future contingent payments totaling up to $53.5 million, and royalties on net sales by Alfa Wassermann ranging from the low teens to 20%.
Reimbursement of R&amp;D Costs
Under certain collaborative arrangements, we are entitled to reimbursement of certain R&amp;D costs. Our policy is to account for the reimbursement payments by our collaboration partners as reductions to R&amp;D expense.
The following table summarizes the reductions to R&amp;D expenses related to the reimbursement payments:
Three Months Ended March 31,
(In thousands)
2017
2016
Mylan
$
$
Alfa Wassermann
—
Other
Total reduction to R&amp;D expense
$
$</t>
  </si>
  <si>
    <t>Available-for-Sale Securities and Fair Value Measurements</t>
  </si>
  <si>
    <t>4. Available-for-Sale Securities and Fair Value Measurements
Our available-for-sale securities include:
Fair Value
Hierarchy
Estimated Fair Value
(In thousands)
Level
March 31, 2017
December 31. 2016
U.S. government securities
Level 1
$
$
U.S. government agency securities
Level 2
Corporate notes
Level 2
Commercial paper
Level 2
Marketable securities
Money market funds
Level 1
Total
$
$
The estimated fair value of marketable securities is based on quoted market prices for these or similar investments that were based on prices obtained from a commercial pricing service.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Net unrealized gains and losses were immaterial at March 31, 2017 and December 31, 2016.
As of March 31, 2017, all of the marketable securities had contractual maturities within two years and the weighted average maturity of the marketable securities was approximately 10 months. There were no transfers between Level 1 and Level 2 during the periods presented and there have been no changes to our valuation techniques during the three months ended March 31, 2017.
We do not intend to sell the investments that are in an unrealized loss position, and it is unlikely that we will be required to sell the investments before recovery of their amortized cost basis, which may be maturity. We have determined that the gross unrealized losses on our marketable securities as of March 31, 2017 were temporary in nature. All marketable securities with unrealized losses as of March 31, 2017 have been in a loss position for less than twelve months.
As of March 31, 2017, our accumulated other comprehensive loss on our condensed consolidated balance sheets consisted of net unrealized losses on available-for-sale investments. During the three months ended March 31, 2017, we did not sell any of our marketable securities.
Restricted cash pertained to certain lease agreements and letters of credit where we have pledged cash and cash equivalents as collateral.
In November 2016, we completed an underwritten public offering of $230.0 million of 3.250% convertible senior notes, due 2023 (the “Notes”). The estimated fair value of our Notes was $291.8 million as of March 31, 2017 and was based upon observable inputs that may include benchmark yields, reported trades, broker/dealer quotes, issuer spreads, two-sided markets, benchmark securities, bids, offers and reference data including market research publications (Level 2).</t>
  </si>
  <si>
    <t>5. Inventories
Inventory consists of the following:
(In thousands)
March 31,
December 31,
Raw materials
$
$
Work-in-process
Finished goods
Total inventories
$
$</t>
  </si>
  <si>
    <t>Share-Based Compensation</t>
  </si>
  <si>
    <t>6. Share-Based Compensation
Share-Based Compensation Expense Allocation
The allocation of share-based compensation expense included in the condensed consolidated statements of operations was as follows:
Three Months Ended March 31,
(In thousands)
2017
2016
Research and development
$
$
Selling, general and administrative
Total share-based compensation expense
$
$
Performance-Contingent Awards
In the first quarter of 2016, the Compensation Committee of our Board of Directors (“Compensation Committee”) approved the grant of 1,575,000 performance-contingent restricted share awards (“RSAs”) and 135,000 performance-contingent restricted share units (“RSUs”) to senior management. These grants have dual triggers of vesting based upon the achievement of certain performance conditions over a five-year timeframe from 2016 to 2020 and continued employment, both of which must be satisfied in order for the awards to vest. As of March 31, 2017, there were 1,305,000 performance-contingent RSAs and 135,000 performance-contingent RSUs outstanding, and as of March 31, 2016, there were 1,440,000 performance-contingent RSAs and 135,000 performance-contingent RSUs outstanding.
Expense associated with these awards may be recognized during the years 2016 to 2020 depending on the probability of meeting the performance conditions. Compensation expense relating to awards subject to performance conditions is recognized if it is considered probable that the performance goals will be achieved. The probability of achievement will be reassessed at each reporting period.
In August 2016, the Compensation Committee determined not to award credit for a performance condition that occurred in the second quarter of 2016, which for accounting purposes is treated as a modification of the vesting conditions of all outstanding awards. As a result of the modification, the vesting of the first tranche of the awards changed from probable of achievement to improbable. The vesting of the second and third tranches of the awards was still considered improbable of achievement. As a result of the modification, there was a new measurement date for the second and third tranches of the awards as of the modification date. While the total number of shares under the award did not change, the remeasurement of the awards resulted in a higher potential compensation charge for the awards because our share price had increased since the original measurement date. The revised maximum potential expense associated with the awards could be up to $35.5 million (allocated as $13.3 million for research and development expense and $22.2 million for selling, general and administrative expense) if all of the performance conditions are achieved.
For the three months ended March 31, 2017, we recognized $0.4 million in share-based compensation expense related to the modification of the first tranche of the awards from probable of vesting to improbable. As of March 31, 2017, we determined that the remaining second and third tranches were not probable of vesting and, as a result, no compensation expense related to these tranches has been recognized for the period. For the three months ended March 31, 2016, we did not recognize any compensation expense related to the three tranches.</t>
  </si>
  <si>
    <t>Income Taxes</t>
  </si>
  <si>
    <t>7. Income Taxes
The income tax provision was $5.4 million for the three months ended March 31, 2017, although we incurred operating losses on a consolidated basis. The provision for income tax was primarily due to recording contingent tax liabilities pertaining primarily to uncertain tax positions taken with respect to transfer pricing and tax credits. No provision for income taxes has been recognized on undistributed earnings of our foreign subsidiaries because we consider such earnings to be indefinitely reinvested.
We follow the accounting guidance related to accounting for income taxes which requires that a company reduce its deferred tax assets by a valuation allowance if, based on the weight of available evidence, it is more likely than not that some portion or all of its deferred tax assets will not be realized. As of March 31, 2017, our deferred tax assets were offset in full by a valuation allowance.
We record liabilities related to uncertain tax positions in accordance with the income tax guidance which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Resolution of one or more of these uncertain tax positions in any period may have a material impact on the results of operations for that period. We include any applicable interest and penalties within the provision for income taxes in the condensed consolidated statements of operations.
The difference between the Irish statutory rate and our effective tax rate was primarily due to the valuation allowance on deferred tax assets and the liabilities recorded for the uncertain tax position related to transfer pricing and tax credits.
Our future income tax expense may be affected by such factors as changes in tax laws, our business, regulations, tax rates, interpretation of existing laws or regulations, the impact of accounting for share-based compensation, the impact of accounting for business combinations, our international organization, shifts in the amount of income before tax earned in the U.S. as compared with other regions in the world, and changes in overall levels of income before tax.</t>
  </si>
  <si>
    <t>Description of Operations and Summary of Significant Accounting Policies (Policies)</t>
  </si>
  <si>
    <t>Basis of Presentation</t>
  </si>
  <si>
    <t>Basis of Presentation
Our condensed consolidated financial information as of March 31, 2017, and the three months ended March 31, 2017 and 2016 are unaudited but include all adjustments (consisting only of normal recurring adjustments), which we consider necessary for a fair presentation of the financial position at such date and of the operating results and cash flows for those periods, and have been prepared in accordance with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16 financial statements and notes thereto included in our Annual Report on Form 10-K for the year ended December 31, 2016, filed with the Securities and Exchange Commission (“SEC”) on March 1, 2017.
On January 1, 2017, we adopted ASU 2016-09, Compensation—Stock Compensation (Topic 718) (“ASU 2016-09”). Under ASU 2016-09, excess tax benefits from share-based compensation are now included on the Consolidated Statements of Cash Flows as an operating activity rather than a financing activity. This change has been applied prospectively as allowed under ASU 2016-09 and prior periods have not been adjusted on the Consolidated Statements of Cash Flows.</t>
  </si>
  <si>
    <t>Significant Accounting Policies</t>
  </si>
  <si>
    <t>Significant Accounting Policies
Other than the below, there have been no material revisions in our significant accounting policies described in Note 1 to the consolidated financial statements included in our Annual Report on Form 10-K for the year ended December 31, 2016.
Share-Based Compensation
In connection with the adoption of ASU 2016-09, we elected to change our accounting policy for recognizing share-based compensation expense by replacing the practice of estimating forfeitures to utilizing actual forfeitures as they occur. The change was applied on a modified retrospective basis, and the cumulative effect adjustment recorded to retained earnings, as of January 1, 2017, was immaterial.</t>
  </si>
  <si>
    <t>Recently Issued Accounting Pronouncements Not Yet Adopted</t>
  </si>
  <si>
    <t>Recently Issued Accounting Pronouncements Not Yet Adopted
In May 2014, the FASB issued Accounting Standards Update (“ASU”) 2014-09, Revenue from Contracts with Customers (Topic 606) (“ASU 2014-09”), which will replace most existing revenue recognition guidance in GAAP when it becomes effective. ASU 2014-19’s core principle is that a company will recognize revenue when it transfers promised goods or services to customers in an amount that reflects the consideration to which the company expects to be entitled in exchange for those goods or services. ASU 2014-09 defines a five-step process to achieve this core principle and, in doing so, companies may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ASU 2014-09 was initially to be effective for interim and annual reporting periods beginning after December 15, 2016. In August 2015, the FASB issued ASU 2015-14 which delays the effective date of ASU 2014-09 by one year and allows for early adoption as of the original effective date. ASU 2014-09 can be adopted using either of two methods: (i) retrospective application of ASU 2014-09 to each prior reporting period presented with the option to elect certain practical expedients as defined within ASU 2014-09; or (ii) retrospective application of ASU 2014-09 with the cumulative effect of initially applying ASU 2014-09 recognized at the date of initial application and providing certain additional disclosures as defined per ASU 2014-09 (the “modified retrospective method”).
In March 2016, the FASB issued ASU 2016-08 which clarifies certain principal versus agent considerations under Topic 606 . In April 2016, the FASB issued ASU 2016-10 which clarifies Topic 606’s implementation guidance on identifying performance obligations in a contract and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2016-12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effective dates of ASU 2016-08, ASU 2016-10, and ASU 2016-12 are the same as the new effective date of ASU 2014-09 which is for all interim and annual reporting periods beginning after December 15, 2017, and early adoption is permitted as of the original effective date of ASU 2014-09.
We expect to adopt ASU 2014-09 ( Topic 606 ) in the first quarter of 2018 using the modified retrospective method. The adoption of ASU 2014-09 may have a material effect on our financial statements. Since the separation from our former parent, Innoviva, in June 2014, our revenues have been derived primarily from collaboration agreements. The consideration we are eligible to receive under these agreements includes upfront payments, research and development funding, milestone payments, and royalties. Each collaboration agreement is unique and will need to be assessed separately under the five-step process under the new standard.
ASU 2014-09 differs from the current accounting standard in many respects, such as in the accounting for variable consideration, including milestone payments. Under our current accounting policy, we recognize milestone revenue using the milestone method specified in ASC 605-28, which generally results in the recognition of the milestone payment as revenue in the period that the milestone is achieved. However, under the new accounting standard, it is possible to start to recognize milestone revenue before the milestone is achieved, subject to management’s assessment of whether it is probable that a significant reversal in the amount of cumulative revenue recognized will not occur when the uncertainty associated with the variable consideration is subsequently resolved.
We also recognize revenues from product sales. We have not yet completed our final review of the impact of this guidance, although we currently do not anticipate a material impact on our revenue recognition practices for product sales. We continue to review variable consideration, potential disclosures, and our method of adoption to complete our evaluation of the impact on our consolidated financial statements. In addition, we continue to monitor additional changes, modifications, clarifications or interpretations undertaken by the FASB, which may impact our current conclusions.
In January 2016, the FASB issued ASU 2016-01, Financial Instruments — Overall (Subtopic 825-10) (“ASU 2016-01”), which requires equity investments that are not accounted for under the equity method of accounting to be measured at fair value with changes recognized in net income, simplifies the impairment assessment of certain equity investments, and updates certain presentation and disclosure requirements. This guidance is effective for all interim and annual reporting periods beginning after December 15, 2017, and early adoption is not permitted. We have evaluated the potential impact of ASU 2016-01, and we do not believe the adoption of ASU 2016-01 will have a material impact on our consolidated financial statements and related disclosures.
In February 2016, the FASB issued ASU 2016-02, Leases (Topic 842) (“ASU 2016-02”). ASU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02 is effective for all interim and annual reporting periods beginning after December 15, 2018 with early adoption permitted. We are currently evaluating the impact that the adoption of ASU 2016-02 will have on our consolidated financial statements and related disclosures.
In May 2016, the FASB issued ASU 2016-11, Revenue Recognition (Topic 605) and Derivatives and Hedging (Topic 815) (“ASU 2016-11”). With respect to Revenue Recognition ( Topic 605), ASU 2016-11 rescinds various standards codified as part of Revenue Recognition (Topic 605) in relation to the future adoption of ASU 2014-09, Revenue from Contracts with Customers (Topic 606) . These rescissions include changes to topics pertaining to revenue and expense recognition for freight services in process, accounting for shipping and handling fees and costs and accounting for consideration given by a vendor to a customer. ASU 2016-11 was effective immediately upon issuance and will be adopted when we adopt ASU 2014-09. We are currently evaluating the impact that the adoption of ASU 2016-11, specific to Topic 605 , will have on our consolidated financial statements and related disclosures. We do not believe ASU 2016-11, specific to Topic 815 , will have a material impact on our consolidated financial statements and related disclosures.
In October 2016, the FASB issued ASU 2016-16, Income Taxes (Topic 740) (“ASU 2016-16”). ASU 2016-16 requires immediate recognition of income tax consequences of intra-company asset transfers, other than inventory transfers. Existing GAAP prohibits recognition of income tax consequences of intra-company asset transfers whereby the seller defers any net tax effect and the buyer is prohibited from recognizing a deferred tax asset on the difference between the newly created tax basis of the asset in its tax jurisdiction and its financial statement carrying amount as reported in the consolidated financial statements. ASU 2016-16 specifically excludes from its scope intra-company inventory transfers whereby the recognition of tax consequences will take place when the inventory is sold to third parties. Two common examples of assets included in ASU 2016-16’s scope are intellectual property and property, plant and equipment. ASU 2016-16 is effective for fiscal years beginning after December 15, 2017, and interim periods within those fiscal years with early adoption is permitted. We are currently evaluating the effect ASU 2016-16 will have on our consolidated financial statements.</t>
  </si>
  <si>
    <t>Net Loss per Share (Tables)</t>
  </si>
  <si>
    <t>Schedule of anti-dilutive securities</t>
  </si>
  <si>
    <t>Three Months Ended March 31,
(In thousands)
2017
2016
Share issuances under equity incentive plan and ESPP
Restricted shares
Share issuances upon the conversion of convertible senior notes
—</t>
  </si>
  <si>
    <t>Collaborative Arrangements (Tables)</t>
  </si>
  <si>
    <t>Schedule of revenue recognized from collaborative arrangements</t>
  </si>
  <si>
    <t>Three Months Ended March 31,
(In thousands)
2017
2016
Mylan
$
$
Other
Total revenue from collaborative arrangements
$
$</t>
  </si>
  <si>
    <t>Summary of reductions to R&amp;D costs related to the reimbursement payments</t>
  </si>
  <si>
    <t>Three Months Ended March 31,
(In thousands)
2017
2016
Mylan
$
$
Alfa Wassermann
—
Other
Total reduction to R&amp;D expense
$
$</t>
  </si>
  <si>
    <t>Available-for-Sale Securities and Fair Value Measurements (Tables)</t>
  </si>
  <si>
    <t>Schedule of available-for-sale securities</t>
  </si>
  <si>
    <t>Fair Value
Hierarchy
Estimated Fair Value
(In thousands)
Level
March 31, 2017
December 31. 2016
U.S. government securities
Level 1
$
$
U.S. government agency securities
Level 2
Corporate notes
Level 2
Commercial paper
Level 2
Marketable securities
Money market funds
Level 1
Total
$
$</t>
  </si>
  <si>
    <t>Inventories (Tables)</t>
  </si>
  <si>
    <t>Schedule of inventories</t>
  </si>
  <si>
    <t>(In thousands)
March 31,
December 31,
Raw materials
$
$
Work-in-process
Finished goods
Total inventories
$
$</t>
  </si>
  <si>
    <t>Share-Based Compensation (Tables)</t>
  </si>
  <si>
    <t>Schedule of share-based compensation expense included in the condensed consolidated statements of operations</t>
  </si>
  <si>
    <t>Three Months Ended March 31,
(In thousands)
2017
2016
Research and development
$
$
Selling, general and administrative
Total share-based compensation expense
$
$</t>
  </si>
  <si>
    <t>Description of Operations and Summary of Significant Accounting Policies - Description, Segments (Details)</t>
  </si>
  <si>
    <t>Mar. 31, 2017item</t>
  </si>
  <si>
    <t>Economic interest in future payments, number of affiliates</t>
  </si>
  <si>
    <t>Net Loss per Share (Details) - shares</t>
  </si>
  <si>
    <t>Anti-Dilutive Securities</t>
  </si>
  <si>
    <t>Shares not included in the computation of diluted net loss per share (in shares)</t>
  </si>
  <si>
    <t>Share issuances under equity incentive plan and ESPP</t>
  </si>
  <si>
    <t>RSAs</t>
  </si>
  <si>
    <t>Convertible subordinated notes</t>
  </si>
  <si>
    <t>Performance-based vesting</t>
  </si>
  <si>
    <t>Collaborative Arrangements - Revenue from Collaborative Arrangements (Details) - USD ($) $ in Thousands</t>
  </si>
  <si>
    <t>Total revenue from collaborative arrangements</t>
  </si>
  <si>
    <t>Mylan</t>
  </si>
  <si>
    <t>Collaborative Arrangements - Development and Commercialization Agreement (Details) - USD ($)</t>
  </si>
  <si>
    <t>Mylan | Maximum</t>
  </si>
  <si>
    <t>Potential development, regulatory and sales milestone payments</t>
  </si>
  <si>
    <t>Mylan | Revefenacin</t>
  </si>
  <si>
    <t>Potential commercialization milestone payments</t>
  </si>
  <si>
    <t>Potential regulatory milestone payments</t>
  </si>
  <si>
    <t>Mylan | Future Potential Combination Products</t>
  </si>
  <si>
    <t>Amortization of previously deferred revenue</t>
  </si>
  <si>
    <t>Achievement in enrollment (as a percent)</t>
  </si>
  <si>
    <t>50.00%</t>
  </si>
  <si>
    <t>Collaborative Arrangements - Development and Collaboration Agreement (Details) - Alfa Wassermann $ in Millions</t>
  </si>
  <si>
    <t>Mar. 31, 2017USD ($)</t>
  </si>
  <si>
    <t>Potential future contingent payments receivable</t>
  </si>
  <si>
    <t>Regulatory milestone payment receivable</t>
  </si>
  <si>
    <t>Maximum</t>
  </si>
  <si>
    <t>Royalty rate, as a percentage of net sales</t>
  </si>
  <si>
    <t>20.00%</t>
  </si>
  <si>
    <t>Collaborative Arrangements - Reimbursement of R&amp;D Costs (Details) - USD ($) $ in Thousands</t>
  </si>
  <si>
    <t>Total reduction to R&amp;D expense</t>
  </si>
  <si>
    <t>Alfa Wassermann</t>
  </si>
  <si>
    <t>Available-for-Sale Securities and Fair Value Measurements (Details) - USD ($) $ in Thousands</t>
  </si>
  <si>
    <t>Nov. 02, 2016</t>
  </si>
  <si>
    <t>Marketable securities</t>
  </si>
  <si>
    <t>Marketable securities (including commercial paper classified as cash equivalents)</t>
  </si>
  <si>
    <t>Total</t>
  </si>
  <si>
    <t>Maturity period for marketable securities</t>
  </si>
  <si>
    <t>Maximum contractual maturity period</t>
  </si>
  <si>
    <t>2 years</t>
  </si>
  <si>
    <t>Weighted average contractual maturity period</t>
  </si>
  <si>
    <t>10 months</t>
  </si>
  <si>
    <t>Fair value transfers</t>
  </si>
  <si>
    <t>Fair value of assets transferred from Level 1 to Level 2</t>
  </si>
  <si>
    <t>Fair value of assets transferred from Level 2 to Level 1</t>
  </si>
  <si>
    <t>Fair value of liabilities transferred from Level1 to Level2</t>
  </si>
  <si>
    <t>Fair value of liabilities transferred from Level 2 to Level 1</t>
  </si>
  <si>
    <t>Money market funds</t>
  </si>
  <si>
    <t>U.S. government securities | Level 1</t>
  </si>
  <si>
    <t>U.S. government agencies securities | Level 2</t>
  </si>
  <si>
    <t>Corporate notes | Level 2</t>
  </si>
  <si>
    <t>Commercial paper | Level 2</t>
  </si>
  <si>
    <t>Convertible senior notes due 2023</t>
  </si>
  <si>
    <t>Proceeds from issuance of debt</t>
  </si>
  <si>
    <t>Interest rate (as a percent)</t>
  </si>
  <si>
    <t>3.25%</t>
  </si>
  <si>
    <t>Convertible senior notes due 2023 | Level 2</t>
  </si>
  <si>
    <t>Notes fair value</t>
  </si>
  <si>
    <t>Inventories (Details) - USD ($) $ in Thousands</t>
  </si>
  <si>
    <t>Raw materials</t>
  </si>
  <si>
    <t>Work-in-process</t>
  </si>
  <si>
    <t>Finished goods</t>
  </si>
  <si>
    <t>Total inventories</t>
  </si>
  <si>
    <t>Share-Based Compensation (Details) - USD ($) $ in Thousands</t>
  </si>
  <si>
    <t>1 Months Ended</t>
  </si>
  <si>
    <t>Aug. 31, 2016</t>
  </si>
  <si>
    <t>First tranche</t>
  </si>
  <si>
    <t>Second and third tranches</t>
  </si>
  <si>
    <t>Potential planned | Research and development</t>
  </si>
  <si>
    <t>Potential planned | Selling, general and administrative</t>
  </si>
  <si>
    <t>Senior management</t>
  </si>
  <si>
    <t>Vesting period</t>
  </si>
  <si>
    <t>5 years</t>
  </si>
  <si>
    <t>Performance-Contingent Awards - RSAs</t>
  </si>
  <si>
    <t>Shares outstanding</t>
  </si>
  <si>
    <t>Performance-Contingent Awards - RSAs | Senior management</t>
  </si>
  <si>
    <t>Shares approved for grant (in shares)</t>
  </si>
  <si>
    <t>Performance-Contingent Awards - RSUs</t>
  </si>
  <si>
    <t>Performance-Contingent Awards - RSUs | Senior management</t>
  </si>
  <si>
    <t>Maximum | Potential planned</t>
  </si>
  <si>
    <t>Income Taxes (Details) - USD ($) $ in Thousands</t>
  </si>
  <si>
    <t>Provision for income taxes on undistributed earning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31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336117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3</v>
      </c>
      <c r="B1" s="2" t="s">
        <v>1</v>
      </c>
    </row>
    <row r="2" spans="1:2">
      <c r="B2" s="2" t="s">
        <v>2</v>
      </c>
    </row>
    <row r="3" spans="1:2">
      <c r="A3" s="3" t="s">
        <v>33</v>
      </c>
    </row>
    <row r="4" spans="1:2">
      <c r="A4" s="4" t="s">
        <v>33</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23</v>
      </c>
    </row>
    <row r="4" spans="1:2">
      <c r="A4" s="4" t="s">
        <v>137</v>
      </c>
      <c r="B4" s="4" t="s">
        <v>138</v>
      </c>
    </row>
    <row r="5" spans="1:2">
      <c r="A5" s="4" t="s">
        <v>139</v>
      </c>
      <c r="B5" s="4" t="s">
        <v>140</v>
      </c>
    </row>
    <row r="6" spans="1:2">
      <c r="A6" s="4" t="s">
        <v>141</v>
      </c>
      <c r="B6"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25</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46</v>
      </c>
      <c r="B1" s="2" t="s">
        <v>1</v>
      </c>
    </row>
    <row r="2" spans="1:2">
      <c r="B2" s="2" t="s">
        <v>2</v>
      </c>
    </row>
    <row r="3" spans="1:2">
      <c r="A3" s="3" t="s">
        <v>127</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1</v>
      </c>
      <c r="B1" s="2" t="s">
        <v>1</v>
      </c>
    </row>
    <row r="2" spans="1:2">
      <c r="B2" s="2" t="s">
        <v>2</v>
      </c>
    </row>
    <row r="3" spans="1:2">
      <c r="A3" s="3" t="s">
        <v>129</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33</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2</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160</v>
      </c>
      <c r="B1" s="2" t="s">
        <v>1</v>
      </c>
    </row>
    <row r="2" spans="1:2">
      <c r="B2" s="2" t="s">
        <v>161</v>
      </c>
    </row>
    <row r="3" spans="1:2">
      <c r="A3" s="3" t="s">
        <v>123</v>
      </c>
    </row>
    <row r="4" spans="1:2">
      <c r="A4" s="4" t="s">
        <v>162</v>
      </c>
      <c r="B4" s="5" t="n">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9945</v>
      </c>
      <c r="C3" s="7" t="n">
        <v>344709</v>
      </c>
    </row>
    <row r="4" spans="1:3">
      <c r="A4" s="4" t="s">
        <v>28</v>
      </c>
      <c r="B4" s="5" t="n">
        <v>222823</v>
      </c>
      <c r="C4" s="5" t="n">
        <v>156387</v>
      </c>
    </row>
    <row r="5" spans="1:3">
      <c r="A5" s="4" t="s">
        <v>29</v>
      </c>
      <c r="B5" s="5" t="n">
        <v>1233</v>
      </c>
      <c r="C5" s="5" t="n">
        <v>646</v>
      </c>
    </row>
    <row r="6" spans="1:3">
      <c r="A6" s="4" t="s">
        <v>30</v>
      </c>
      <c r="B6" s="5" t="n">
        <v>7639</v>
      </c>
      <c r="C6" s="5" t="n">
        <v>9076</v>
      </c>
    </row>
    <row r="7" spans="1:3">
      <c r="A7" s="4" t="s">
        <v>31</v>
      </c>
      <c r="B7" s="5" t="n">
        <v>3083</v>
      </c>
      <c r="C7" s="5" t="n">
        <v>3060</v>
      </c>
    </row>
    <row r="8" spans="1:3">
      <c r="A8" s="4" t="s">
        <v>32</v>
      </c>
      <c r="B8" s="5" t="n">
        <v>3566</v>
      </c>
      <c r="C8" s="5" t="n">
        <v>2405</v>
      </c>
    </row>
    <row r="9" spans="1:3">
      <c r="A9" s="4" t="s">
        <v>33</v>
      </c>
      <c r="B9" s="5" t="n">
        <v>13215</v>
      </c>
      <c r="C9" s="5" t="n">
        <v>12220</v>
      </c>
    </row>
    <row r="10" spans="1:3">
      <c r="A10" s="4" t="s">
        <v>34</v>
      </c>
      <c r="B10" s="5" t="n">
        <v>421504</v>
      </c>
      <c r="C10" s="5" t="n">
        <v>528503</v>
      </c>
    </row>
    <row r="11" spans="1:3">
      <c r="A11" s="4" t="s">
        <v>35</v>
      </c>
      <c r="B11" s="5" t="n">
        <v>8251</v>
      </c>
      <c r="C11" s="5" t="n">
        <v>8460</v>
      </c>
    </row>
    <row r="12" spans="1:3">
      <c r="A12" s="4" t="s">
        <v>36</v>
      </c>
      <c r="B12" s="5" t="n">
        <v>147885</v>
      </c>
      <c r="C12" s="5" t="n">
        <v>91565</v>
      </c>
    </row>
    <row r="13" spans="1:3">
      <c r="A13" s="4" t="s">
        <v>37</v>
      </c>
      <c r="B13" s="5" t="n">
        <v>8000</v>
      </c>
      <c r="C13" s="5" t="n">
        <v>8000</v>
      </c>
    </row>
    <row r="14" spans="1:3">
      <c r="A14" s="4" t="s">
        <v>38</v>
      </c>
      <c r="B14" s="5" t="n">
        <v>833</v>
      </c>
      <c r="C14" s="5" t="n">
        <v>833</v>
      </c>
    </row>
    <row r="15" spans="1:3">
      <c r="A15" s="4" t="s">
        <v>39</v>
      </c>
      <c r="B15" s="5" t="n">
        <v>1566</v>
      </c>
      <c r="C15" s="5" t="n">
        <v>1893</v>
      </c>
    </row>
    <row r="16" spans="1:3">
      <c r="A16" s="4" t="s">
        <v>40</v>
      </c>
      <c r="B16" s="5" t="n">
        <v>588039</v>
      </c>
      <c r="C16" s="5" t="n">
        <v>639254</v>
      </c>
    </row>
    <row r="17" spans="1:3">
      <c r="A17" s="3" t="s">
        <v>41</v>
      </c>
    </row>
    <row r="18" spans="1:3">
      <c r="A18" s="4" t="s">
        <v>42</v>
      </c>
      <c r="B18" s="5" t="n">
        <v>3626</v>
      </c>
      <c r="C18" s="5" t="n">
        <v>1733</v>
      </c>
    </row>
    <row r="19" spans="1:3">
      <c r="A19" s="4" t="s">
        <v>43</v>
      </c>
      <c r="B19" s="5" t="n">
        <v>9131</v>
      </c>
      <c r="C19" s="5" t="n">
        <v>14021</v>
      </c>
    </row>
    <row r="20" spans="1:3">
      <c r="A20" s="4" t="s">
        <v>44</v>
      </c>
      <c r="B20" s="5" t="n">
        <v>28036</v>
      </c>
      <c r="C20" s="5" t="n">
        <v>25064</v>
      </c>
    </row>
    <row r="21" spans="1:3">
      <c r="A21" s="4" t="s">
        <v>45</v>
      </c>
      <c r="B21" s="5" t="n">
        <v>8049</v>
      </c>
      <c r="C21" s="5" t="n">
        <v>8298</v>
      </c>
    </row>
    <row r="22" spans="1:3">
      <c r="A22" s="4" t="s">
        <v>46</v>
      </c>
      <c r="B22" s="5" t="n">
        <v>142</v>
      </c>
      <c r="C22" s="5" t="n">
        <v>152</v>
      </c>
    </row>
    <row r="23" spans="1:3">
      <c r="A23" s="4" t="s">
        <v>47</v>
      </c>
      <c r="B23" s="5" t="n">
        <v>48984</v>
      </c>
      <c r="C23" s="5" t="n">
        <v>49268</v>
      </c>
    </row>
    <row r="24" spans="1:3">
      <c r="A24" s="4" t="s">
        <v>48</v>
      </c>
      <c r="B24" s="5" t="n">
        <v>222942</v>
      </c>
      <c r="C24" s="5" t="n">
        <v>222676</v>
      </c>
    </row>
    <row r="25" spans="1:3">
      <c r="A25" s="4" t="s">
        <v>49</v>
      </c>
      <c r="B25" s="5" t="n">
        <v>3674</v>
      </c>
      <c r="C25" s="5" t="n">
        <v>3966</v>
      </c>
    </row>
    <row r="26" spans="1:3">
      <c r="A26" s="4" t="s">
        <v>50</v>
      </c>
      <c r="B26" s="5" t="n">
        <v>18493</v>
      </c>
      <c r="C26" s="5" t="n">
        <v>13113</v>
      </c>
    </row>
    <row r="27" spans="1:3">
      <c r="A27" s="4" t="s">
        <v>51</v>
      </c>
      <c r="B27" s="4" t="s">
        <v>52</v>
      </c>
      <c r="C27" s="4" t="s">
        <v>52</v>
      </c>
    </row>
    <row r="28" spans="1:3">
      <c r="A28" s="3" t="s">
        <v>53</v>
      </c>
    </row>
    <row r="29" spans="1:3">
      <c r="A29" s="4" t="s">
        <v>54</v>
      </c>
      <c r="B29" s="4" t="s">
        <v>52</v>
      </c>
      <c r="C29" s="4" t="s">
        <v>52</v>
      </c>
    </row>
    <row r="30" spans="1:3">
      <c r="A30" s="4" t="s">
        <v>55</v>
      </c>
      <c r="B30" s="5" t="n">
        <v>1</v>
      </c>
      <c r="C30" s="5" t="n">
        <v>1</v>
      </c>
    </row>
    <row r="31" spans="1:3">
      <c r="A31" s="4" t="s">
        <v>56</v>
      </c>
      <c r="B31" s="5" t="n">
        <v>871871</v>
      </c>
      <c r="C31" s="5" t="n">
        <v>862708</v>
      </c>
    </row>
    <row r="32" spans="1:3">
      <c r="A32" s="4" t="s">
        <v>57</v>
      </c>
      <c r="B32" s="5" t="n">
        <v>-272</v>
      </c>
      <c r="C32" s="5" t="n">
        <v>-253</v>
      </c>
    </row>
    <row r="33" spans="1:3">
      <c r="A33" s="4" t="s">
        <v>58</v>
      </c>
      <c r="B33" s="5" t="n">
        <v>-577654</v>
      </c>
      <c r="C33" s="5" t="n">
        <v>-512225</v>
      </c>
    </row>
    <row r="34" spans="1:3">
      <c r="A34" s="4" t="s">
        <v>59</v>
      </c>
      <c r="B34" s="5" t="n">
        <v>293946</v>
      </c>
      <c r="C34" s="5" t="n">
        <v>350231</v>
      </c>
    </row>
    <row r="35" spans="1:3">
      <c r="A35" s="4" t="s">
        <v>60</v>
      </c>
      <c r="B35" s="7" t="n">
        <v>588039</v>
      </c>
      <c r="C35" s="7" t="n">
        <v>639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73</v>
      </c>
    </row>
    <row r="3" spans="1:3">
      <c r="A3" s="3" t="s">
        <v>164</v>
      </c>
    </row>
    <row r="4" spans="1:3">
      <c r="A4" s="4" t="s">
        <v>165</v>
      </c>
      <c r="B4" s="5" t="n">
        <v>10088000</v>
      </c>
      <c r="C4" s="5" t="n">
        <v>5633000</v>
      </c>
    </row>
    <row r="5" spans="1:3">
      <c r="A5" s="4" t="s">
        <v>166</v>
      </c>
    </row>
    <row r="6" spans="1:3">
      <c r="A6" s="3" t="s">
        <v>164</v>
      </c>
    </row>
    <row r="7" spans="1:3">
      <c r="A7" s="4" t="s">
        <v>165</v>
      </c>
      <c r="B7" s="5" t="n">
        <v>3386000</v>
      </c>
      <c r="C7" s="5" t="n">
        <v>4136000</v>
      </c>
    </row>
    <row r="8" spans="1:3">
      <c r="A8" s="4" t="s">
        <v>167</v>
      </c>
    </row>
    <row r="9" spans="1:3">
      <c r="A9" s="3" t="s">
        <v>164</v>
      </c>
    </row>
    <row r="10" spans="1:3">
      <c r="A10" s="4" t="s">
        <v>165</v>
      </c>
      <c r="B10" s="5" t="n">
        <v>26000</v>
      </c>
      <c r="C10" s="5" t="n">
        <v>1497000</v>
      </c>
    </row>
    <row r="11" spans="1:3">
      <c r="A11" s="4" t="s">
        <v>168</v>
      </c>
    </row>
    <row r="12" spans="1:3">
      <c r="A12" s="3" t="s">
        <v>164</v>
      </c>
    </row>
    <row r="13" spans="1:3">
      <c r="A13" s="4" t="s">
        <v>165</v>
      </c>
      <c r="B13" s="5" t="n">
        <v>6676000</v>
      </c>
      <c r="C13" s="5" t="n">
        <v>0</v>
      </c>
    </row>
    <row r="14" spans="1:3">
      <c r="A14" s="4" t="s">
        <v>169</v>
      </c>
    </row>
    <row r="15" spans="1:3">
      <c r="A15" s="3" t="s">
        <v>164</v>
      </c>
    </row>
    <row r="16" spans="1:3">
      <c r="A16" s="4" t="s">
        <v>165</v>
      </c>
      <c r="B16" s="5" t="n">
        <v>1305000</v>
      </c>
      <c r="C16" s="5" t="n">
        <v>144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73</v>
      </c>
    </row>
    <row r="3" spans="1:3">
      <c r="A3" s="3" t="s">
        <v>127</v>
      </c>
    </row>
    <row r="4" spans="1:3">
      <c r="A4" s="4" t="s">
        <v>171</v>
      </c>
      <c r="B4" s="7" t="n">
        <v>37</v>
      </c>
      <c r="C4" s="7" t="n">
        <v>15099</v>
      </c>
    </row>
    <row r="5" spans="1:3">
      <c r="A5" s="4" t="s">
        <v>172</v>
      </c>
    </row>
    <row r="6" spans="1:3">
      <c r="A6" s="3" t="s">
        <v>127</v>
      </c>
    </row>
    <row r="7" spans="1:3">
      <c r="A7" s="4" t="s">
        <v>171</v>
      </c>
      <c r="B7" s="5" t="n">
        <v>26</v>
      </c>
      <c r="C7" s="5" t="n">
        <v>15025</v>
      </c>
    </row>
    <row r="8" spans="1:3">
      <c r="A8" s="4" t="s">
        <v>101</v>
      </c>
    </row>
    <row r="9" spans="1:3">
      <c r="A9" s="3" t="s">
        <v>127</v>
      </c>
    </row>
    <row r="10" spans="1:3">
      <c r="A10" s="4" t="s">
        <v>171</v>
      </c>
      <c r="B10" s="7" t="n">
        <v>11</v>
      </c>
      <c r="C10" s="7" t="n">
        <v>7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73</v>
      </c>
    </row>
    <row r="3" spans="1:3">
      <c r="A3" s="3" t="s">
        <v>127</v>
      </c>
    </row>
    <row r="4" spans="1:3">
      <c r="A4" s="4" t="s">
        <v>76</v>
      </c>
      <c r="B4" s="7" t="n">
        <v>37000</v>
      </c>
      <c r="C4" s="7" t="n">
        <v>15099000</v>
      </c>
    </row>
    <row r="5" spans="1:3">
      <c r="A5" s="4" t="s">
        <v>174</v>
      </c>
    </row>
    <row r="6" spans="1:3">
      <c r="A6" s="3" t="s">
        <v>127</v>
      </c>
    </row>
    <row r="7" spans="1:3">
      <c r="A7" s="4" t="s">
        <v>175</v>
      </c>
      <c r="B7" s="5" t="n">
        <v>205000000</v>
      </c>
    </row>
    <row r="8" spans="1:3">
      <c r="A8" s="4" t="s">
        <v>176</v>
      </c>
    </row>
    <row r="9" spans="1:3">
      <c r="A9" s="3" t="s">
        <v>127</v>
      </c>
    </row>
    <row r="10" spans="1:3">
      <c r="A10" s="4" t="s">
        <v>175</v>
      </c>
      <c r="B10" s="5" t="n">
        <v>160000000</v>
      </c>
    </row>
    <row r="11" spans="1:3">
      <c r="A11" s="4" t="s">
        <v>177</v>
      </c>
      <c r="B11" s="5" t="n">
        <v>150000000</v>
      </c>
    </row>
    <row r="12" spans="1:3">
      <c r="A12" s="4" t="s">
        <v>178</v>
      </c>
      <c r="B12" s="5" t="n">
        <v>10000000</v>
      </c>
    </row>
    <row r="13" spans="1:3">
      <c r="A13" s="4" t="s">
        <v>179</v>
      </c>
    </row>
    <row r="14" spans="1:3">
      <c r="A14" s="3" t="s">
        <v>127</v>
      </c>
    </row>
    <row r="15" spans="1:3">
      <c r="A15" s="4" t="s">
        <v>175</v>
      </c>
      <c r="B15" s="5" t="n">
        <v>45000000</v>
      </c>
    </row>
    <row r="16" spans="1:3">
      <c r="A16" s="4" t="s">
        <v>172</v>
      </c>
    </row>
    <row r="17" spans="1:3">
      <c r="A17" s="3" t="s">
        <v>127</v>
      </c>
    </row>
    <row r="18" spans="1:3">
      <c r="A18" s="4" t="s">
        <v>180</v>
      </c>
      <c r="B18" s="5" t="n">
        <v>37000</v>
      </c>
    </row>
    <row r="19" spans="1:3">
      <c r="A19" s="4" t="s">
        <v>76</v>
      </c>
      <c r="B19" s="5" t="n">
        <v>26000</v>
      </c>
      <c r="C19" s="7" t="n">
        <v>15025000</v>
      </c>
    </row>
    <row r="20" spans="1:3">
      <c r="A20" s="4" t="s">
        <v>181</v>
      </c>
      <c r="C20" s="4" t="s">
        <v>182</v>
      </c>
    </row>
    <row r="21" spans="1:3">
      <c r="A21" s="4" t="s">
        <v>101</v>
      </c>
    </row>
    <row r="22" spans="1:3">
      <c r="A22" s="3" t="s">
        <v>127</v>
      </c>
    </row>
    <row r="23" spans="1:3">
      <c r="A23" s="4" t="s">
        <v>76</v>
      </c>
      <c r="B23" s="7" t="n">
        <v>11000</v>
      </c>
      <c r="C23" s="7" t="n">
        <v>74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83</v>
      </c>
      <c r="B1" s="2" t="s">
        <v>1</v>
      </c>
    </row>
    <row r="2" spans="1:2">
      <c r="B2" s="2" t="s">
        <v>184</v>
      </c>
    </row>
    <row r="3" spans="1:2">
      <c r="A3" s="3" t="s">
        <v>127</v>
      </c>
    </row>
    <row r="4" spans="1:2">
      <c r="A4" s="4" t="s">
        <v>185</v>
      </c>
      <c r="B4" s="7" t="n">
        <v>10</v>
      </c>
    </row>
    <row r="5" spans="1:2">
      <c r="A5" s="4" t="s">
        <v>186</v>
      </c>
      <c r="B5" s="10" t="n">
        <v>53.5</v>
      </c>
    </row>
    <row r="6" spans="1:2">
      <c r="A6" s="4" t="s">
        <v>187</v>
      </c>
    </row>
    <row r="7" spans="1:2">
      <c r="A7" s="3" t="s">
        <v>127</v>
      </c>
    </row>
    <row r="8" spans="1:2">
      <c r="A8" s="4" t="s">
        <v>188</v>
      </c>
      <c r="B8"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73</v>
      </c>
    </row>
    <row r="3" spans="1:3">
      <c r="A3" s="3" t="s">
        <v>127</v>
      </c>
    </row>
    <row r="4" spans="1:3">
      <c r="A4" s="4" t="s">
        <v>191</v>
      </c>
      <c r="B4" s="7" t="n">
        <v>7126</v>
      </c>
      <c r="C4" s="7" t="n">
        <v>32372</v>
      </c>
    </row>
    <row r="5" spans="1:3">
      <c r="A5" s="4" t="s">
        <v>172</v>
      </c>
    </row>
    <row r="6" spans="1:3">
      <c r="A6" s="3" t="s">
        <v>127</v>
      </c>
    </row>
    <row r="7" spans="1:3">
      <c r="A7" s="4" t="s">
        <v>191</v>
      </c>
      <c r="B7" s="5" t="n">
        <v>7089</v>
      </c>
      <c r="C7" s="5" t="n">
        <v>31173</v>
      </c>
    </row>
    <row r="8" spans="1:3">
      <c r="A8" s="4" t="s">
        <v>192</v>
      </c>
    </row>
    <row r="9" spans="1:3">
      <c r="A9" s="3" t="s">
        <v>127</v>
      </c>
    </row>
    <row r="10" spans="1:3">
      <c r="A10" s="4" t="s">
        <v>191</v>
      </c>
      <c r="B10" s="5" t="n">
        <v>0</v>
      </c>
      <c r="C10" s="5" t="n">
        <v>1185</v>
      </c>
    </row>
    <row r="11" spans="1:3">
      <c r="A11" s="4" t="s">
        <v>101</v>
      </c>
    </row>
    <row r="12" spans="1:3">
      <c r="A12" s="3" t="s">
        <v>127</v>
      </c>
    </row>
    <row r="13" spans="1:3">
      <c r="A13" s="4" t="s">
        <v>191</v>
      </c>
      <c r="B13" s="7" t="n">
        <v>37</v>
      </c>
      <c r="C13" s="7" t="n">
        <v>1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v>
      </c>
      <c r="B1" s="2" t="s">
        <v>194</v>
      </c>
      <c r="C1" s="2" t="s">
        <v>2</v>
      </c>
      <c r="D1" s="2" t="s">
        <v>25</v>
      </c>
    </row>
    <row r="2" spans="1:4">
      <c r="A2" s="3" t="s">
        <v>195</v>
      </c>
    </row>
    <row r="3" spans="1:4">
      <c r="A3" s="4" t="s">
        <v>196</v>
      </c>
      <c r="C3" s="7" t="n">
        <v>420665</v>
      </c>
      <c r="D3" s="7" t="n">
        <v>247952</v>
      </c>
    </row>
    <row r="4" spans="1:4">
      <c r="A4" s="4" t="s">
        <v>197</v>
      </c>
      <c r="C4" s="7" t="n">
        <v>511214</v>
      </c>
      <c r="D4" s="5" t="n">
        <v>571554</v>
      </c>
    </row>
    <row r="5" spans="1:4">
      <c r="A5" s="3" t="s">
        <v>198</v>
      </c>
    </row>
    <row r="6" spans="1:4">
      <c r="A6" s="4" t="s">
        <v>199</v>
      </c>
      <c r="C6" s="4" t="s">
        <v>200</v>
      </c>
    </row>
    <row r="7" spans="1:4">
      <c r="A7" s="4" t="s">
        <v>201</v>
      </c>
      <c r="C7" s="4" t="s">
        <v>202</v>
      </c>
    </row>
    <row r="8" spans="1:4">
      <c r="A8" s="3" t="s">
        <v>203</v>
      </c>
    </row>
    <row r="9" spans="1:4">
      <c r="A9" s="4" t="s">
        <v>204</v>
      </c>
      <c r="C9" s="7" t="n">
        <v>0</v>
      </c>
    </row>
    <row r="10" spans="1:4">
      <c r="A10" s="4" t="s">
        <v>205</v>
      </c>
      <c r="C10" s="5" t="n">
        <v>0</v>
      </c>
    </row>
    <row r="11" spans="1:4">
      <c r="A11" s="4" t="s">
        <v>206</v>
      </c>
      <c r="C11" s="5" t="n">
        <v>0</v>
      </c>
    </row>
    <row r="12" spans="1:4">
      <c r="A12" s="4" t="s">
        <v>207</v>
      </c>
      <c r="C12" s="5" t="n">
        <v>0</v>
      </c>
    </row>
    <row r="13" spans="1:4">
      <c r="A13" s="11" t="n">
        <v>1</v>
      </c>
    </row>
    <row r="14" spans="1:4">
      <c r="A14" s="3" t="s">
        <v>195</v>
      </c>
    </row>
    <row r="15" spans="1:4">
      <c r="A15" s="4" t="s">
        <v>208</v>
      </c>
      <c r="C15" s="5" t="n">
        <v>90549</v>
      </c>
      <c r="D15" s="5" t="n">
        <v>323602</v>
      </c>
    </row>
    <row r="16" spans="1:4">
      <c r="A16" s="4" t="s">
        <v>209</v>
      </c>
    </row>
    <row r="17" spans="1:4">
      <c r="A17" s="3" t="s">
        <v>195</v>
      </c>
    </row>
    <row r="18" spans="1:4">
      <c r="A18" s="4" t="s">
        <v>196</v>
      </c>
      <c r="C18" s="5" t="n">
        <v>69921</v>
      </c>
      <c r="D18" s="5" t="n">
        <v>69955</v>
      </c>
    </row>
    <row r="19" spans="1:4">
      <c r="A19" s="4" t="s">
        <v>210</v>
      </c>
    </row>
    <row r="20" spans="1:4">
      <c r="A20" s="3" t="s">
        <v>195</v>
      </c>
    </row>
    <row r="21" spans="1:4">
      <c r="A21" s="4" t="s">
        <v>196</v>
      </c>
      <c r="C21" s="5" t="n">
        <v>84364</v>
      </c>
      <c r="D21" s="5" t="n">
        <v>60747</v>
      </c>
    </row>
    <row r="22" spans="1:4">
      <c r="A22" s="4" t="s">
        <v>211</v>
      </c>
    </row>
    <row r="23" spans="1:4">
      <c r="A23" s="3" t="s">
        <v>195</v>
      </c>
    </row>
    <row r="24" spans="1:4">
      <c r="A24" s="4" t="s">
        <v>196</v>
      </c>
      <c r="C24" s="5" t="n">
        <v>170509</v>
      </c>
      <c r="D24" s="5" t="n">
        <v>98313</v>
      </c>
    </row>
    <row r="25" spans="1:4">
      <c r="A25" s="4" t="s">
        <v>212</v>
      </c>
    </row>
    <row r="26" spans="1:4">
      <c r="A26" s="3" t="s">
        <v>195</v>
      </c>
    </row>
    <row r="27" spans="1:4">
      <c r="A27" s="4" t="s">
        <v>196</v>
      </c>
      <c r="C27" s="5" t="n">
        <v>95871</v>
      </c>
      <c r="D27" s="7" t="n">
        <v>18937</v>
      </c>
    </row>
    <row r="28" spans="1:4">
      <c r="A28" s="4" t="s">
        <v>213</v>
      </c>
    </row>
    <row r="29" spans="1:4">
      <c r="A29" s="3" t="s">
        <v>203</v>
      </c>
    </row>
    <row r="30" spans="1:4">
      <c r="A30" s="4" t="s">
        <v>214</v>
      </c>
      <c r="B30" s="7" t="n">
        <v>230000</v>
      </c>
    </row>
    <row r="31" spans="1:4">
      <c r="A31" s="4" t="s">
        <v>215</v>
      </c>
      <c r="B31" s="4" t="s">
        <v>216</v>
      </c>
    </row>
    <row r="32" spans="1:4">
      <c r="A32" s="4" t="s">
        <v>217</v>
      </c>
    </row>
    <row r="33" spans="1:4">
      <c r="A33" s="3" t="s">
        <v>203</v>
      </c>
    </row>
    <row r="34" spans="1:4">
      <c r="A34" s="4" t="s">
        <v>218</v>
      </c>
      <c r="C34" s="7" t="n">
        <v>2918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9</v>
      </c>
      <c r="B1" s="2" t="s">
        <v>2</v>
      </c>
      <c r="C1" s="2" t="s">
        <v>25</v>
      </c>
    </row>
    <row r="2" spans="1:3">
      <c r="A2" s="3" t="s">
        <v>33</v>
      </c>
    </row>
    <row r="3" spans="1:3">
      <c r="A3" s="4" t="s">
        <v>220</v>
      </c>
      <c r="B3" s="7" t="n">
        <v>7443</v>
      </c>
      <c r="C3" s="7" t="n">
        <v>6067</v>
      </c>
    </row>
    <row r="4" spans="1:3">
      <c r="A4" s="4" t="s">
        <v>221</v>
      </c>
      <c r="B4" s="5" t="n">
        <v>2628</v>
      </c>
      <c r="C4" s="5" t="n">
        <v>2627</v>
      </c>
    </row>
    <row r="5" spans="1:3">
      <c r="A5" s="4" t="s">
        <v>222</v>
      </c>
      <c r="B5" s="5" t="n">
        <v>3144</v>
      </c>
      <c r="C5" s="5" t="n">
        <v>3526</v>
      </c>
    </row>
    <row r="6" spans="1:3">
      <c r="A6" s="4" t="s">
        <v>223</v>
      </c>
      <c r="B6" s="7" t="n">
        <v>13215</v>
      </c>
      <c r="C6" s="7" t="n">
        <v>122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224</v>
      </c>
      <c r="B1" s="2" t="s">
        <v>225</v>
      </c>
      <c r="C1" s="2" t="s">
        <v>1</v>
      </c>
    </row>
    <row r="2" spans="1:4">
      <c r="B2" s="2" t="s">
        <v>226</v>
      </c>
      <c r="C2" s="2" t="s">
        <v>2</v>
      </c>
      <c r="D2" s="2" t="s">
        <v>73</v>
      </c>
    </row>
    <row r="3" spans="1:4">
      <c r="A3" s="3" t="s">
        <v>132</v>
      </c>
    </row>
    <row r="4" spans="1:4">
      <c r="A4" s="4" t="s">
        <v>89</v>
      </c>
      <c r="C4" s="7" t="n">
        <v>10269</v>
      </c>
      <c r="D4" s="7" t="n">
        <v>11330</v>
      </c>
    </row>
    <row r="5" spans="1:4">
      <c r="A5" s="4" t="s">
        <v>227</v>
      </c>
    </row>
    <row r="6" spans="1:4">
      <c r="A6" s="3" t="s">
        <v>132</v>
      </c>
    </row>
    <row r="7" spans="1:4">
      <c r="A7" s="4" t="s">
        <v>89</v>
      </c>
      <c r="C7" s="5" t="n">
        <v>400</v>
      </c>
      <c r="D7" s="5" t="n">
        <v>0</v>
      </c>
    </row>
    <row r="8" spans="1:4">
      <c r="A8" s="4" t="s">
        <v>228</v>
      </c>
    </row>
    <row r="9" spans="1:4">
      <c r="A9" s="3" t="s">
        <v>132</v>
      </c>
    </row>
    <row r="10" spans="1:4">
      <c r="A10" s="4" t="s">
        <v>89</v>
      </c>
      <c r="C10" s="5" t="n">
        <v>0</v>
      </c>
      <c r="D10" s="5" t="n">
        <v>0</v>
      </c>
    </row>
    <row r="11" spans="1:4">
      <c r="A11" s="4" t="s">
        <v>80</v>
      </c>
    </row>
    <row r="12" spans="1:4">
      <c r="A12" s="3" t="s">
        <v>132</v>
      </c>
    </row>
    <row r="13" spans="1:4">
      <c r="A13" s="4" t="s">
        <v>89</v>
      </c>
      <c r="C13" s="5" t="n">
        <v>5101</v>
      </c>
      <c r="D13" s="5" t="n">
        <v>5160</v>
      </c>
    </row>
    <row r="14" spans="1:4">
      <c r="A14" s="4" t="s">
        <v>81</v>
      </c>
    </row>
    <row r="15" spans="1:4">
      <c r="A15" s="3" t="s">
        <v>132</v>
      </c>
    </row>
    <row r="16" spans="1:4">
      <c r="A16" s="4" t="s">
        <v>89</v>
      </c>
      <c r="C16" s="7" t="n">
        <v>5168</v>
      </c>
      <c r="D16" s="7" t="n">
        <v>6170</v>
      </c>
    </row>
    <row r="17" spans="1:4">
      <c r="A17" s="4" t="s">
        <v>229</v>
      </c>
    </row>
    <row r="18" spans="1:4">
      <c r="A18" s="3" t="s">
        <v>132</v>
      </c>
    </row>
    <row r="19" spans="1:4">
      <c r="A19" s="4" t="s">
        <v>89</v>
      </c>
      <c r="B19" s="7" t="n">
        <v>13300</v>
      </c>
    </row>
    <row r="20" spans="1:4">
      <c r="A20" s="4" t="s">
        <v>230</v>
      </c>
    </row>
    <row r="21" spans="1:4">
      <c r="A21" s="3" t="s">
        <v>132</v>
      </c>
    </row>
    <row r="22" spans="1:4">
      <c r="A22" s="4" t="s">
        <v>89</v>
      </c>
      <c r="B22" s="5" t="n">
        <v>22200</v>
      </c>
    </row>
    <row r="23" spans="1:4">
      <c r="A23" s="4" t="s">
        <v>231</v>
      </c>
    </row>
    <row r="24" spans="1:4">
      <c r="A24" s="3" t="s">
        <v>132</v>
      </c>
    </row>
    <row r="25" spans="1:4">
      <c r="A25" s="4" t="s">
        <v>232</v>
      </c>
      <c r="C25" s="4" t="s">
        <v>233</v>
      </c>
    </row>
    <row r="26" spans="1:4">
      <c r="A26" s="4" t="s">
        <v>234</v>
      </c>
    </row>
    <row r="27" spans="1:4">
      <c r="A27" s="3" t="s">
        <v>132</v>
      </c>
    </row>
    <row r="28" spans="1:4">
      <c r="A28" s="4" t="s">
        <v>235</v>
      </c>
      <c r="C28" s="5" t="n">
        <v>1305000</v>
      </c>
      <c r="D28" s="5" t="n">
        <v>1440000</v>
      </c>
    </row>
    <row r="29" spans="1:4">
      <c r="A29" s="4" t="s">
        <v>236</v>
      </c>
    </row>
    <row r="30" spans="1:4">
      <c r="A30" s="3" t="s">
        <v>132</v>
      </c>
    </row>
    <row r="31" spans="1:4">
      <c r="A31" s="4" t="s">
        <v>237</v>
      </c>
      <c r="D31" s="5" t="n">
        <v>1575000</v>
      </c>
    </row>
    <row r="32" spans="1:4">
      <c r="A32" s="4" t="s">
        <v>238</v>
      </c>
    </row>
    <row r="33" spans="1:4">
      <c r="A33" s="3" t="s">
        <v>132</v>
      </c>
    </row>
    <row r="34" spans="1:4">
      <c r="A34" s="4" t="s">
        <v>235</v>
      </c>
      <c r="C34" s="5" t="n">
        <v>135000</v>
      </c>
      <c r="D34" s="5" t="n">
        <v>135000</v>
      </c>
    </row>
    <row r="35" spans="1:4">
      <c r="A35" s="4" t="s">
        <v>239</v>
      </c>
    </row>
    <row r="36" spans="1:4">
      <c r="A36" s="3" t="s">
        <v>132</v>
      </c>
    </row>
    <row r="37" spans="1:4">
      <c r="A37" s="4" t="s">
        <v>237</v>
      </c>
      <c r="D37" s="5" t="n">
        <v>135000</v>
      </c>
    </row>
    <row r="38" spans="1:4">
      <c r="A38" s="4" t="s">
        <v>240</v>
      </c>
    </row>
    <row r="39" spans="1:4">
      <c r="A39" s="3" t="s">
        <v>132</v>
      </c>
    </row>
    <row r="40" spans="1:4">
      <c r="A40" s="4" t="s">
        <v>89</v>
      </c>
      <c r="B40" s="7" t="n">
        <v>355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1</v>
      </c>
      <c r="B1" s="2" t="s">
        <v>1</v>
      </c>
    </row>
    <row r="2" spans="1:3">
      <c r="B2" s="2" t="s">
        <v>2</v>
      </c>
      <c r="C2" s="2" t="s">
        <v>73</v>
      </c>
    </row>
    <row r="3" spans="1:3">
      <c r="A3" s="3" t="s">
        <v>134</v>
      </c>
    </row>
    <row r="4" spans="1:3">
      <c r="A4" s="4" t="s">
        <v>87</v>
      </c>
      <c r="B4" s="7" t="n">
        <v>5383</v>
      </c>
      <c r="C4" s="7" t="n">
        <v>694</v>
      </c>
    </row>
    <row r="5" spans="1:3">
      <c r="A5" s="4" t="s">
        <v>242</v>
      </c>
      <c r="B5"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559</v>
      </c>
      <c r="C3" s="7" t="n">
        <v>779</v>
      </c>
    </row>
    <row r="4" spans="1:3">
      <c r="A4" s="4" t="s">
        <v>64</v>
      </c>
      <c r="B4" s="8" t="n">
        <v>1e-05</v>
      </c>
      <c r="C4" s="8" t="n">
        <v>1e-05</v>
      </c>
    </row>
    <row r="5" spans="1:3">
      <c r="A5" s="4" t="s">
        <v>65</v>
      </c>
      <c r="B5" s="5" t="n">
        <v>230</v>
      </c>
      <c r="C5" s="5" t="n">
        <v>230</v>
      </c>
    </row>
    <row r="6" spans="1:3">
      <c r="A6" s="4" t="s">
        <v>66</v>
      </c>
      <c r="B6" s="5" t="n">
        <v>0</v>
      </c>
      <c r="C6" s="5" t="n">
        <v>0</v>
      </c>
    </row>
    <row r="7" spans="1:3">
      <c r="A7" s="4" t="s">
        <v>67</v>
      </c>
      <c r="B7" s="5" t="n">
        <v>0</v>
      </c>
      <c r="C7" s="5" t="n">
        <v>0</v>
      </c>
    </row>
    <row r="8" spans="1:3">
      <c r="A8" s="4" t="s">
        <v>68</v>
      </c>
      <c r="B8" s="8" t="n">
        <v>1e-05</v>
      </c>
      <c r="C8" s="8" t="n">
        <v>1e-05</v>
      </c>
    </row>
    <row r="9" spans="1:3">
      <c r="A9" s="4" t="s">
        <v>69</v>
      </c>
      <c r="B9" s="5" t="n">
        <v>200000</v>
      </c>
      <c r="C9" s="5" t="n">
        <v>200000</v>
      </c>
    </row>
    <row r="10" spans="1:3">
      <c r="A10" s="4" t="s">
        <v>70</v>
      </c>
      <c r="B10" s="5" t="n">
        <v>53290</v>
      </c>
      <c r="C10" s="5" t="n">
        <v>52833</v>
      </c>
    </row>
    <row r="11" spans="1:3">
      <c r="A11" s="4" t="s">
        <v>71</v>
      </c>
      <c r="B11" s="5" t="n">
        <v>53290</v>
      </c>
      <c r="C11" s="5" t="n">
        <v>528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3050</v>
      </c>
      <c r="C4" s="7" t="n">
        <v>3311</v>
      </c>
    </row>
    <row r="5" spans="1:3">
      <c r="A5" s="4" t="s">
        <v>76</v>
      </c>
      <c r="B5" s="5" t="n">
        <v>37</v>
      </c>
      <c r="C5" s="5" t="n">
        <v>15099</v>
      </c>
    </row>
    <row r="6" spans="1:3">
      <c r="A6" s="4" t="s">
        <v>77</v>
      </c>
      <c r="B6" s="5" t="n">
        <v>3087</v>
      </c>
      <c r="C6" s="5" t="n">
        <v>18410</v>
      </c>
    </row>
    <row r="7" spans="1:3">
      <c r="A7" s="3" t="s">
        <v>78</v>
      </c>
    </row>
    <row r="8" spans="1:3">
      <c r="A8" s="4" t="s">
        <v>79</v>
      </c>
      <c r="B8" s="5" t="n">
        <v>565</v>
      </c>
      <c r="C8" s="5" t="n">
        <v>778</v>
      </c>
    </row>
    <row r="9" spans="1:3">
      <c r="A9" s="4" t="s">
        <v>80</v>
      </c>
      <c r="B9" s="5" t="n">
        <v>40565</v>
      </c>
      <c r="C9" s="5" t="n">
        <v>35678</v>
      </c>
    </row>
    <row r="10" spans="1:3">
      <c r="A10" s="4" t="s">
        <v>81</v>
      </c>
      <c r="B10" s="5" t="n">
        <v>20786</v>
      </c>
      <c r="C10" s="5" t="n">
        <v>23596</v>
      </c>
    </row>
    <row r="11" spans="1:3">
      <c r="A11" s="4" t="s">
        <v>82</v>
      </c>
      <c r="B11" s="5" t="n">
        <v>61916</v>
      </c>
      <c r="C11" s="5" t="n">
        <v>60052</v>
      </c>
    </row>
    <row r="12" spans="1:3">
      <c r="A12" s="4" t="s">
        <v>83</v>
      </c>
      <c r="B12" s="5" t="n">
        <v>-58829</v>
      </c>
      <c r="C12" s="5" t="n">
        <v>-41642</v>
      </c>
    </row>
    <row r="13" spans="1:3">
      <c r="A13" s="4" t="s">
        <v>84</v>
      </c>
      <c r="B13" s="5" t="n">
        <v>-2137</v>
      </c>
      <c r="C13" s="5" t="n">
        <v>0</v>
      </c>
    </row>
    <row r="14" spans="1:3">
      <c r="A14" s="4" t="s">
        <v>85</v>
      </c>
      <c r="B14" s="5" t="n">
        <v>1030</v>
      </c>
      <c r="C14" s="5" t="n">
        <v>186</v>
      </c>
    </row>
    <row r="15" spans="1:3">
      <c r="A15" s="4" t="s">
        <v>86</v>
      </c>
      <c r="B15" s="5" t="n">
        <v>-59936</v>
      </c>
      <c r="C15" s="5" t="n">
        <v>-41456</v>
      </c>
    </row>
    <row r="16" spans="1:3">
      <c r="A16" s="4" t="s">
        <v>87</v>
      </c>
      <c r="B16" s="5" t="n">
        <v>5383</v>
      </c>
      <c r="C16" s="5" t="n">
        <v>694</v>
      </c>
    </row>
    <row r="17" spans="1:3">
      <c r="A17" s="4" t="s">
        <v>88</v>
      </c>
      <c r="B17" s="5" t="n">
        <v>-65319</v>
      </c>
      <c r="C17" s="5" t="n">
        <v>-42150</v>
      </c>
    </row>
    <row r="18" spans="1:3">
      <c r="A18" s="4" t="s">
        <v>89</v>
      </c>
      <c r="B18" s="7" t="n">
        <v>10269</v>
      </c>
      <c r="C18" s="7" t="n">
        <v>11330</v>
      </c>
    </row>
    <row r="19" spans="1:3">
      <c r="A19" s="3" t="s">
        <v>90</v>
      </c>
    </row>
    <row r="20" spans="1:3">
      <c r="A20" s="4" t="s">
        <v>91</v>
      </c>
      <c r="B20" s="9" t="n">
        <v>-1.27</v>
      </c>
      <c r="C20" s="9" t="n">
        <v>-1.1</v>
      </c>
    </row>
    <row r="21" spans="1:3">
      <c r="A21" s="4" t="s">
        <v>92</v>
      </c>
      <c r="B21" s="5" t="n">
        <v>51617</v>
      </c>
      <c r="C21" s="5" t="n">
        <v>38326</v>
      </c>
    </row>
    <row r="22" spans="1:3">
      <c r="A22" s="4" t="s">
        <v>93</v>
      </c>
      <c r="B22" s="7" t="n">
        <v>-19</v>
      </c>
      <c r="C22" s="7" t="n">
        <v>196</v>
      </c>
    </row>
    <row r="23" spans="1:3">
      <c r="A23" s="4" t="s">
        <v>94</v>
      </c>
      <c r="B23" s="5" t="n">
        <v>-65338</v>
      </c>
      <c r="C23" s="5" t="n">
        <v>-41954</v>
      </c>
    </row>
    <row r="24" spans="1:3">
      <c r="A24" s="4" t="s">
        <v>80</v>
      </c>
    </row>
    <row r="25" spans="1:3">
      <c r="A25" s="3" t="s">
        <v>78</v>
      </c>
    </row>
    <row r="26" spans="1:3">
      <c r="A26" s="4" t="s">
        <v>89</v>
      </c>
      <c r="B26" s="5" t="n">
        <v>5101</v>
      </c>
      <c r="C26" s="5" t="n">
        <v>5160</v>
      </c>
    </row>
    <row r="27" spans="1:3">
      <c r="A27" s="4" t="s">
        <v>81</v>
      </c>
    </row>
    <row r="28" spans="1:3">
      <c r="A28" s="3" t="s">
        <v>78</v>
      </c>
    </row>
    <row r="29" spans="1:3">
      <c r="A29" s="4" t="s">
        <v>89</v>
      </c>
      <c r="B29" s="7" t="n">
        <v>5168</v>
      </c>
      <c r="C29" s="7" t="n">
        <v>61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3</v>
      </c>
    </row>
    <row r="3" spans="1:3">
      <c r="A3" s="3" t="s">
        <v>96</v>
      </c>
    </row>
    <row r="4" spans="1:3">
      <c r="A4" s="4" t="s">
        <v>88</v>
      </c>
      <c r="B4" s="7" t="n">
        <v>-65319</v>
      </c>
      <c r="C4" s="7" t="n">
        <v>-42150</v>
      </c>
    </row>
    <row r="5" spans="1:3">
      <c r="A5" s="3" t="s">
        <v>97</v>
      </c>
    </row>
    <row r="6" spans="1:3">
      <c r="A6" s="4" t="s">
        <v>98</v>
      </c>
      <c r="B6" s="5" t="n">
        <v>1083</v>
      </c>
      <c r="C6" s="5" t="n">
        <v>699</v>
      </c>
    </row>
    <row r="7" spans="1:3">
      <c r="A7" s="4" t="s">
        <v>99</v>
      </c>
      <c r="B7" s="5" t="n">
        <v>10269</v>
      </c>
      <c r="C7" s="5" t="n">
        <v>11330</v>
      </c>
    </row>
    <row r="8" spans="1:3">
      <c r="A8" s="4" t="s">
        <v>100</v>
      </c>
      <c r="B8" s="5" t="n">
        <v>0</v>
      </c>
      <c r="C8" s="5" t="n">
        <v>10</v>
      </c>
    </row>
    <row r="9" spans="1:3">
      <c r="A9" s="4" t="s">
        <v>101</v>
      </c>
      <c r="B9" s="5" t="n">
        <v>53</v>
      </c>
      <c r="C9" s="5" t="n">
        <v>0</v>
      </c>
    </row>
    <row r="10" spans="1:3">
      <c r="A10" s="3" t="s">
        <v>102</v>
      </c>
    </row>
    <row r="11" spans="1:3">
      <c r="A11" s="4" t="s">
        <v>103</v>
      </c>
      <c r="B11" s="5" t="n">
        <v>-587</v>
      </c>
      <c r="C11" s="5" t="n">
        <v>395</v>
      </c>
    </row>
    <row r="12" spans="1:3">
      <c r="A12" s="4" t="s">
        <v>30</v>
      </c>
      <c r="B12" s="5" t="n">
        <v>1437</v>
      </c>
      <c r="C12" s="5" t="n">
        <v>-2304</v>
      </c>
    </row>
    <row r="13" spans="1:3">
      <c r="A13" s="4" t="s">
        <v>104</v>
      </c>
      <c r="B13" s="5" t="n">
        <v>-26</v>
      </c>
      <c r="C13" s="5" t="n">
        <v>0</v>
      </c>
    </row>
    <row r="14" spans="1:3">
      <c r="A14" s="4" t="s">
        <v>31</v>
      </c>
      <c r="B14" s="5" t="n">
        <v>0</v>
      </c>
      <c r="C14" s="5" t="n">
        <v>12522</v>
      </c>
    </row>
    <row r="15" spans="1:3">
      <c r="A15" s="4" t="s">
        <v>32</v>
      </c>
      <c r="B15" s="5" t="n">
        <v>-1211</v>
      </c>
      <c r="C15" s="5" t="n">
        <v>-5050</v>
      </c>
    </row>
    <row r="16" spans="1:3">
      <c r="A16" s="4" t="s">
        <v>33</v>
      </c>
      <c r="B16" s="5" t="n">
        <v>140</v>
      </c>
      <c r="C16" s="5" t="n">
        <v>134</v>
      </c>
    </row>
    <row r="17" spans="1:3">
      <c r="A17" s="4" t="s">
        <v>39</v>
      </c>
      <c r="B17" s="5" t="n">
        <v>266</v>
      </c>
      <c r="C17" s="5" t="n">
        <v>255</v>
      </c>
    </row>
    <row r="18" spans="1:3">
      <c r="A18" s="4" t="s">
        <v>42</v>
      </c>
      <c r="B18" s="5" t="n">
        <v>2004</v>
      </c>
      <c r="C18" s="5" t="n">
        <v>-9450</v>
      </c>
    </row>
    <row r="19" spans="1:3">
      <c r="A19" s="4" t="s">
        <v>105</v>
      </c>
      <c r="B19" s="5" t="n">
        <v>-3214</v>
      </c>
      <c r="C19" s="5" t="n">
        <v>5718</v>
      </c>
    </row>
    <row r="20" spans="1:3">
      <c r="A20" s="4" t="s">
        <v>49</v>
      </c>
      <c r="B20" s="5" t="n">
        <v>-292</v>
      </c>
      <c r="C20" s="5" t="n">
        <v>-149</v>
      </c>
    </row>
    <row r="21" spans="1:3">
      <c r="A21" s="4" t="s">
        <v>46</v>
      </c>
      <c r="B21" s="5" t="n">
        <v>17</v>
      </c>
      <c r="C21" s="5" t="n">
        <v>1141</v>
      </c>
    </row>
    <row r="22" spans="1:3">
      <c r="A22" s="4" t="s">
        <v>50</v>
      </c>
      <c r="B22" s="5" t="n">
        <v>5354</v>
      </c>
      <c r="C22" s="5" t="n">
        <v>590</v>
      </c>
    </row>
    <row r="23" spans="1:3">
      <c r="A23" s="4" t="s">
        <v>106</v>
      </c>
      <c r="B23" s="5" t="n">
        <v>-50026</v>
      </c>
      <c r="C23" s="5" t="n">
        <v>-26309</v>
      </c>
    </row>
    <row r="24" spans="1:3">
      <c r="A24" s="3" t="s">
        <v>107</v>
      </c>
    </row>
    <row r="25" spans="1:3">
      <c r="A25" s="4" t="s">
        <v>108</v>
      </c>
      <c r="B25" s="5" t="n">
        <v>-587</v>
      </c>
      <c r="C25" s="5" t="n">
        <v>-684</v>
      </c>
    </row>
    <row r="26" spans="1:3">
      <c r="A26" s="4" t="s">
        <v>109</v>
      </c>
      <c r="B26" s="5" t="n">
        <v>-159217</v>
      </c>
      <c r="C26" s="5" t="n">
        <v>0</v>
      </c>
    </row>
    <row r="27" spans="1:3">
      <c r="A27" s="4" t="s">
        <v>110</v>
      </c>
      <c r="B27" s="5" t="n">
        <v>36282</v>
      </c>
      <c r="C27" s="5" t="n">
        <v>17069</v>
      </c>
    </row>
    <row r="28" spans="1:3">
      <c r="A28" s="4" t="s">
        <v>111</v>
      </c>
      <c r="B28" s="5" t="n">
        <v>-123522</v>
      </c>
      <c r="C28" s="5" t="n">
        <v>16385</v>
      </c>
    </row>
    <row r="29" spans="1:3">
      <c r="A29" s="3" t="s">
        <v>112</v>
      </c>
    </row>
    <row r="30" spans="1:3">
      <c r="A30" s="4" t="s">
        <v>113</v>
      </c>
      <c r="B30" s="5" t="n">
        <v>0</v>
      </c>
      <c r="C30" s="5" t="n">
        <v>27802</v>
      </c>
    </row>
    <row r="31" spans="1:3">
      <c r="A31" s="4" t="s">
        <v>114</v>
      </c>
      <c r="B31" s="5" t="n">
        <v>2816</v>
      </c>
      <c r="C31" s="5" t="n">
        <v>0</v>
      </c>
    </row>
    <row r="32" spans="1:3">
      <c r="A32" s="4" t="s">
        <v>115</v>
      </c>
      <c r="B32" s="5" t="n">
        <v>-4032</v>
      </c>
      <c r="C32" s="5" t="n">
        <v>-1782</v>
      </c>
    </row>
    <row r="33" spans="1:3">
      <c r="A33" s="4" t="s">
        <v>116</v>
      </c>
      <c r="B33" s="5" t="n">
        <v>-1216</v>
      </c>
      <c r="C33" s="5" t="n">
        <v>26020</v>
      </c>
    </row>
    <row r="34" spans="1:3">
      <c r="A34" s="4" t="s">
        <v>117</v>
      </c>
      <c r="B34" s="5" t="n">
        <v>-174764</v>
      </c>
      <c r="C34" s="5" t="n">
        <v>16096</v>
      </c>
    </row>
    <row r="35" spans="1:3">
      <c r="A35" s="4" t="s">
        <v>118</v>
      </c>
      <c r="B35" s="5" t="n">
        <v>344709</v>
      </c>
      <c r="C35" s="5" t="n">
        <v>112707</v>
      </c>
    </row>
    <row r="36" spans="1:3">
      <c r="A36" s="4" t="s">
        <v>119</v>
      </c>
      <c r="B36" s="5" t="n">
        <v>169945</v>
      </c>
      <c r="C36" s="5" t="n">
        <v>128803</v>
      </c>
    </row>
    <row r="37" spans="1:3">
      <c r="A37" s="3" t="s">
        <v>120</v>
      </c>
    </row>
    <row r="38" spans="1:3">
      <c r="A38" s="4" t="s">
        <v>121</v>
      </c>
      <c r="B38" s="5" t="n">
        <v>0</v>
      </c>
      <c r="C38" s="5" t="n">
        <v>0</v>
      </c>
    </row>
    <row r="39" spans="1:3">
      <c r="A39" s="4" t="s">
        <v>122</v>
      </c>
      <c r="B39" s="7" t="n">
        <v>0</v>
      </c>
      <c r="C39" s="7" t="n">
        <v>94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22:00:07Z</dcterms:created>
  <dcterms:modified xmlns:dcterms="http://purl.org/dc/terms/" xmlns:xsi="http://www.w3.org/2001/XMLSchema-instance" xsi:type="dcterms:W3CDTF">2017-05-09T22:00:07Z</dcterms:modified>
</cp:coreProperties>
</file>